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Investment in Kronos Worldwide," sheetId="12" state="visible" r:id="rId12"/>
    <sheet xmlns:r="http://schemas.openxmlformats.org/officeDocument/2006/relationships" name="Accrued and other current liabi" sheetId="13" state="visible" r:id="rId13"/>
    <sheet xmlns:r="http://schemas.openxmlformats.org/officeDocument/2006/relationships" name="Long-term debt" sheetId="14" state="visible" r:id="rId14"/>
    <sheet xmlns:r="http://schemas.openxmlformats.org/officeDocument/2006/relationships" name="Other noncurrent liabilities" sheetId="15" state="visible" r:id="rId15"/>
    <sheet xmlns:r="http://schemas.openxmlformats.org/officeDocument/2006/relationships" name="Revenue recogni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Recent Accounting Pronouncement" sheetId="22" state="visible" r:id="rId22"/>
    <sheet xmlns:r="http://schemas.openxmlformats.org/officeDocument/2006/relationships" name="Organization and basis of pre_2" sheetId="23" state="visible" r:id="rId23"/>
    <sheet xmlns:r="http://schemas.openxmlformats.org/officeDocument/2006/relationships" name="Accounts and other receivable_2" sheetId="24" state="visible" r:id="rId24"/>
    <sheet xmlns:r="http://schemas.openxmlformats.org/officeDocument/2006/relationships" name="Inventories, net (Tables)" sheetId="25" state="visible" r:id="rId25"/>
    <sheet xmlns:r="http://schemas.openxmlformats.org/officeDocument/2006/relationships" name="Marketable securities (Tables)" sheetId="26" state="visible" r:id="rId26"/>
    <sheet xmlns:r="http://schemas.openxmlformats.org/officeDocument/2006/relationships" name="Investment in Kronos Worldwid_2" sheetId="27" state="visible" r:id="rId27"/>
    <sheet xmlns:r="http://schemas.openxmlformats.org/officeDocument/2006/relationships" name="Accrued and other current lia_2" sheetId="28" state="visible" r:id="rId28"/>
    <sheet xmlns:r="http://schemas.openxmlformats.org/officeDocument/2006/relationships" name="Other noncurrent liabilities (T" sheetId="29" state="visible" r:id="rId29"/>
    <sheet xmlns:r="http://schemas.openxmlformats.org/officeDocument/2006/relationships" name="Revenue recognition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Financial instruments (Tables)" sheetId="35" state="visible" r:id="rId35"/>
    <sheet xmlns:r="http://schemas.openxmlformats.org/officeDocument/2006/relationships" name="Organization and basis of pre_3" sheetId="36" state="visible" r:id="rId36"/>
    <sheet xmlns:r="http://schemas.openxmlformats.org/officeDocument/2006/relationships" name="Accounts and other receivable_3" sheetId="37" state="visible" r:id="rId37"/>
    <sheet xmlns:r="http://schemas.openxmlformats.org/officeDocument/2006/relationships" name="Inventories, net - Schedule of "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Investment in Kronos Worldwid_3" sheetId="41" state="visible" r:id="rId41"/>
    <sheet xmlns:r="http://schemas.openxmlformats.org/officeDocument/2006/relationships" name="Investment in Kronos Worldwid_4" sheetId="42" state="visible" r:id="rId42"/>
    <sheet xmlns:r="http://schemas.openxmlformats.org/officeDocument/2006/relationships" name="Investment in Kronos Worldwid_5" sheetId="43" state="visible" r:id="rId43"/>
    <sheet xmlns:r="http://schemas.openxmlformats.org/officeDocument/2006/relationships" name="Investment in Kronos Worldwid_6" sheetId="44" state="visible" r:id="rId44"/>
    <sheet xmlns:r="http://schemas.openxmlformats.org/officeDocument/2006/relationships" name="Accrued and other current lia_3" sheetId="45" state="visible" r:id="rId45"/>
    <sheet xmlns:r="http://schemas.openxmlformats.org/officeDocument/2006/relationships" name="Long-term debt - Additional Inf" sheetId="46" state="visible" r:id="rId46"/>
    <sheet xmlns:r="http://schemas.openxmlformats.org/officeDocument/2006/relationships" name="Other noncurrent liabilities - " sheetId="47" state="visible" r:id="rId47"/>
    <sheet xmlns:r="http://schemas.openxmlformats.org/officeDocument/2006/relationships" name="Revenue recognition - Schedule " sheetId="48" state="visible" r:id="rId48"/>
    <sheet xmlns:r="http://schemas.openxmlformats.org/officeDocument/2006/relationships" name="Employee benefit plans - Compon" sheetId="49" state="visible" r:id="rId49"/>
    <sheet xmlns:r="http://schemas.openxmlformats.org/officeDocument/2006/relationships" name="Employee benefit plans - Additi" sheetId="50" state="visible" r:id="rId50"/>
    <sheet xmlns:r="http://schemas.openxmlformats.org/officeDocument/2006/relationships" name="Income taxes - Component of Inc" sheetId="51" state="visible" r:id="rId51"/>
    <sheet xmlns:r="http://schemas.openxmlformats.org/officeDocument/2006/relationships" name="Income taxes - Components of Co" sheetId="52" state="visible" r:id="rId52"/>
    <sheet xmlns:r="http://schemas.openxmlformats.org/officeDocument/2006/relationships" name="Income Taxes - Component of I_2" sheetId="53" state="visible" r:id="rId53"/>
    <sheet xmlns:r="http://schemas.openxmlformats.org/officeDocument/2006/relationships" name="Income taxes - Additional Infor" sheetId="54" state="visible" r:id="rId54"/>
    <sheet xmlns:r="http://schemas.openxmlformats.org/officeDocument/2006/relationships" name="Stockholders' equity - Schedul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inancial instruments - Summary"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40</t>
        </is>
      </c>
      <c r="C8" s="4" t="inlineStr">
        <is>
          <t xml:space="preserve"> </t>
        </is>
      </c>
    </row>
    <row r="9">
      <c r="A9" s="4" t="inlineStr">
        <is>
          <t>Entity Registrant Name</t>
        </is>
      </c>
      <c r="B9" s="4" t="inlineStr">
        <is>
          <t>NL INDUSTRIES,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13-5267260</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N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847734</v>
      </c>
    </row>
    <row r="29">
      <c r="A29" s="4" t="inlineStr">
        <is>
          <t>Entity Central Index Key</t>
        </is>
      </c>
      <c r="B29" s="4" t="inlineStr">
        <is>
          <t>00000721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4</t>
        </is>
      </c>
    </row>
    <row r="3">
      <c r="A3" s="3" t="inlineStr">
        <is>
          <t>Inventories, net</t>
        </is>
      </c>
      <c r="B3" s="4" t="inlineStr">
        <is>
          <t xml:space="preserve"> </t>
        </is>
      </c>
    </row>
    <row r="4">
      <c r="A4" s="4" t="inlineStr">
        <is>
          <t>Inventories, net</t>
        </is>
      </c>
      <c r="B4" s="4" t="inlineStr">
        <is>
          <t>Note 3 – Inventories, net: ​ ​ ​ ​ ​ ​ ​ ​ ​ ​ December 31, ​ September 30, ​ 2023 2024 ​ ​ (In thousands) Raw materials ​ $ 5,738 ​ $ 5,700 Work in process ​ 19,042 ​ 17,430 Finished products ​ 5,932 ​ 4,878 Total ​ $ 30,712 ​ $ 28,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Note 4 – Marketable securities: Our marketable securities consist of investments in debt and equity securities. Our current marketable securities are debt securities invested in U.S. government treasuries and are classified as available-for-sale. The fair value of our marketable debt securities are determined using Level 2 inputs because although these securities are traded, in many cases the market is not active and the period-end valuation is generally based on the last trade of the period, which may be several days prior to the end of the period. We accumulate unrealized gains and losses on marketable debt securities as part of accumulated other comprehensive income (loss), net of related deferred income taxes. Our noncurrent marketable securities are equity securities and consist of our investment in the publicly-traded shares of our immediate parent company Valhi, Inc. Our shares of Valhi common stock are accounted for as available-for-sale securities, which are carried at fair value using quoted market prices in active markets and represent a Level 1 input within the fair value hierarchy, as defined by ASC Topic 820, Fair Value Measurements and Disclosures ​ ​ ​ ​ ​ ​ ​ ​ ​ ​ ​ ​ ​ ​ ​ Fair value ​ ​ ​ ​ Cost or ​ ​ ​ ​ ​ measurement ​ Market ​ amortized ​ Unrealized ​ level value cost loss, net ​ ​ ​ ​ (In thousands) December 31, 2023 ​ ​ ​ ​ ​ ​ ​ ​ ​ ​ ​ Current assets - Fixed income securities ​ 2 ​ $ 53,149 ​ $ 53,181 ​ $ (32) Noncurrent assets - Valhi common stock 1 ​ $ 18,194 ​ $ 24,347 ​ $ (6,153) ​ ​ ​ ​ ​ ​ ​ ​ ​ ​ ​ ​ September 30, 2024 ​ ​ ​ ​ ​ ​ ​ ​ ​ ​ ​ Noncurrent assets - Valhi common stock ​ 1 ​ $ 39,969 ​ $ 24,347 ​ $ 15,622 ​ At December 31, 2023 and September 30, 2024, we held approximately 1.2 million shares of common stock of our immediate parent company, Valhi, Inc. At December 31, 2023 and September 30, 2024, the quoted per share market price of Valhi common stock was $15.19 and $33.37, respectively. All of our fixed income securities matured during the first nine months of 2024. The Valhi common stock we own is subject to restrictions on resale pursuant to certain provisions of the SEC Rule 144. In addition, as a majority-owned subsidiary of Valhi, we cannot vote our shares of Valhi common stock under Delaware General Corporation Law, but we receive dividends from Valhi on these shares, when declared and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Kronos Worldwide, Inc.</t>
        </is>
      </c>
      <c r="B1" s="2" t="inlineStr">
        <is>
          <t>9 Months Ended</t>
        </is>
      </c>
    </row>
    <row r="2">
      <c r="B2" s="2" t="inlineStr">
        <is>
          <t>Sep. 30, 2024</t>
        </is>
      </c>
    </row>
    <row r="3">
      <c r="A3" s="3" t="inlineStr">
        <is>
          <t>Investment in Kronos Worldwide, Inc.</t>
        </is>
      </c>
      <c r="B3" s="4" t="inlineStr">
        <is>
          <t xml:space="preserve"> </t>
        </is>
      </c>
    </row>
    <row r="4">
      <c r="A4" s="4" t="inlineStr">
        <is>
          <t>Investment in Kronos Worldwide, Inc.</t>
        </is>
      </c>
      <c r="B4" s="4" t="inlineStr">
        <is>
          <t xml:space="preserve">Note 5 – Investment in Kronos Worldwide, Inc.: At December 31, 2023 and September 30, 2024, we owned approximately 35.2 million shares of Kronos common stock. At September 30, 2024, the quoted market price of Kronos’ common stock was $12.45 per share, or an aggregate market value of $438.5 million. At December 31, 2023, the quoted market price was $9.94 per share, or an aggregate market value of $350.1 million. ​ The change in the carrying value of our investment in Kronos during the first nine months of 2024 is summarized below. ​ ​ ​ ​ ​ ​ Amount ​ ​ (In millions) Balance at the beginning of the period ​ $ 247.6 Equity in earnings of Kronos ​ 30.4 Dividends received from Kronos ​ (15.1) Equity in Kronos' other comprehensive income (loss): ​ ​ ​ Currency translation ​ ​ (3.7) Defined benefit pension plans ​ ​ .4 Balance at the end of the period ​ $ 259.6 ​ Selected financial information of Kronos is summarized below: ​ ​ ​ ​ ​ ​ ​ ​ ​ ​ December 31, ​ September 30, ​ 2023 2024 ​ ​ (In millions) Current assets ​ $ 1,117.4 ​ $ 1,067.8 Property and equipment, net ​ 482.9 ​ 720.9 Investment in TiO 2 ​ 111.0 ​ — Other noncurrent assets ​ 126.7 ​ 132.9 Total assets ​ $ 1,838.0 ​ $ 1,921.6 ​ ​ ​ ​ ​ ​ ​ Current liabilities ​ $ 370.8 ​ $ 398.3 Long-term debt ​ 440.9 ​ 470.4 Accrued pension costs ​ 150.0 ​ 144.2 Other noncurrent liabilities ​ 68.0 ​ 61.3 Stockholders’ equity ​ 808.3 ​ 847.4 Total liabilities and stockholders’ equity ​ $ 1,838.0 ​ $ 1,921.6 ​ ​ ​ ​ ​ ​ ​ ​ ​ ​ ​ ​ ​ ​ ​ ​ Three months ended ​ Nine months ended ​ ​ September 30, ​ September 30, ​ 2023 2024 2023 2024 ​ ​ (In millions) Net sales ​ $ 396.9 ​ $ 484.7 ​ $ 1,266.4 ​ $ 1,464.0 Cost of sales ​ 362.5 ​ 383.5 ​ 1,157.1 ​ 1,191.1 Income (loss) from operations ​ (25.3) ​ 38.9 ​ (50.3) ​ 94.3 Income tax expense (benefit) ​ (8.7) ​ 22.7 ​ (19.7) ​ 34.7 Net income (loss) ​ (20.4) ​ 71.8 ​ (43.8) ​ 99.4 ​ Effective July 16, 2024 (“Acquisition Date”), Kronos acquired the 50% joint venture interest in Louisiana Pigment Company (“LPC”) previously held by Venator Investments, Ltd (“Venator”). Prior to the acquisition, LPC was operated as a joint venture between Kronos and Venator, and through a wholly-owned subsidiary, Kronos held a 50% joint venture interest in LPC. Following the acquisition, and as a result of obtaining full control, LPC became a wholly-owned subsidiary of Kronos. Obtaining control of LPC and its estimated additional 78,000 metric tons annually of TiO 2 2 The aggregate EBITDA tiers for the two-year earn-out period are $650 million and $730 million, with $5 million of the earnout payable if Kronos achieves $650 million in aggregate consolidated EBITDA, and a maximum of $15 million payable if aggregate consolidated EBITDA is $730 million or greater for the period. If Kronos achieves aggregate consolidated EBITDA between $650 million and $730 million, the payment of the additional $10 million is pro-rated between the two targets. net of income tax expense) in the third quarter of 2024 associated with the remeasurement of its investment in LPC as a result of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Accrued and other current liabilities</t>
        </is>
      </c>
      <c r="B3" s="4" t="inlineStr">
        <is>
          <t xml:space="preserve"> </t>
        </is>
      </c>
    </row>
    <row r="4">
      <c r="A4" s="4" t="inlineStr">
        <is>
          <t>Accrued and other current liabilities</t>
        </is>
      </c>
      <c r="B4" s="4" t="inlineStr">
        <is>
          <t>Note 6 – Accrued and other current liabilities: ​ ​ ​ ​ ​ ​ ​ ​ ​ ​ December 31, ​ September 30, ​ 2023 2024 ​ ​ (In thousands) Employee benefits ​ $ 11,290 ​ $ 8,392 Other ​ 1,892 ​ 2,250 Total ​ $ 13,182 ​ $ 10,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Note 7 – Long-term debt: During the first nine months of 2024, our wholly-owned subsidiary, NLKW Holding, LLC had no borrowings or repayments under its $50 million secured revolving credit facility with Valhi. At September 30, 2024, $.5 million was outstanding and $49.5 million was available for future borrowing under this facility. Outstanding borrowings bear interest at the prime rate plus 1.875% per annum, and the average interest rate for the nine months ended September 30, 2024 was 10.36%. The interest rate under this facility as of September 30, 2024 was 9.88%. We are in compliance with all covenants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9 Months Ended</t>
        </is>
      </c>
    </row>
    <row r="2">
      <c r="B2" s="2" t="inlineStr">
        <is>
          <t>Sep. 30, 2024</t>
        </is>
      </c>
    </row>
    <row r="3">
      <c r="A3" s="3" t="inlineStr">
        <is>
          <t>Other noncurrent liabilities</t>
        </is>
      </c>
      <c r="B3" s="4" t="inlineStr">
        <is>
          <t xml:space="preserve"> </t>
        </is>
      </c>
    </row>
    <row r="4">
      <c r="A4" s="4" t="inlineStr">
        <is>
          <t>Other noncurrent liabilities</t>
        </is>
      </c>
      <c r="B4" s="4" t="inlineStr">
        <is>
          <t>Note 8 – Other noncurrent liabilities: ​ ​ ​ ​ ​ ​ ​ ​ ​ ​ December 31, ​ September 30, ​ 2023 2024 ​ ​ (In thousands) Reserve for uncertain tax positions ​ $ 3,707 ​ $ 3,730 OPEB ​ 524 ​ 485 Insurance claims and expenses ​ 579 ​ 571 Other ​ 264 ​ 297 Total ​ $ 5,074 ​ $ 5,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9 – Revenue recognition: The following table disaggregates our net sales by reporting unit, which are the categories that depict how the nature, amount, timing and uncertainty of revenue and cash flows are affected by economic factors. ​ ​ ​ ​ ​ ​ ​ ​ ​ ​ ​ ​ ​ ​ ​ ​ Three months ended ​ Nine months ended ​ ​ September 30, ​ September 30, ​ 2023 2024 2023 2024 ​ ​ (In thousands) Net sales: ​ ​ ​ ​ ​ ​ ​ ​ ​ ​ ​ ​ Security Products ​ $ 31,376 ​ $ 26,567 ​ $ 84,390 ​ $ 84,667 Marine Components ​ 8,979 ​ 7,100 ​ 33,732 ​ 22,858 Total ​ $ 40,355 ​ $ 33,667 ​ $ 118,122 ​ $ 107,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 xml:space="preserve">Note 10 – Employee benefit plans: The components of net periodic defined benefit pension cost are presented in the table below. ​ ​ ​ ​ ​ ​ ​ ​ ​ ​ ​ ​ ​ ​ ​ ​ Three months ended ​ Nine months ended ​ ​ September 30, ​ September 30, ​ 2023 2024 2023 2024 ​ ​ (In thousands) Interest cost ​ $ 393 ​ $ 365 ​ $ 1,255 ​ $ 1,095 Expected return on plan assets ​ ​ (321) ​ ​ (335) ​ ​ (1,087) ​ ​ (1,005) Recognized actuarial losses ​ 358 ​ 333 ​ 1,074 ​ 999 Total ​ $ 430 ​ $ 363 ​ $ 1,242 ​ $ 1,089 ​ In the second quarter of 2023, we completed a termination and buy-out of our U.K. pension plan resulting in a $4.9 million settlement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1 – Income taxes: ​ ​ ​ ​ ​ ​ ​ ​ ​ ​ ​ ​ ​ ​ ​ ​ Three months ended ​ Nine months ended ​ ​ September 30, ​ September 30, ​ 2023 2024 2023 2024 ​ ​ (In thousands) Expected tax expense (benefit), at U.S. federal statutory ​ $ (62) ​ $ 9,425 ​ $ (3,088) ​ $ 13,217 Rate differences on equity in earnings (losses) of Kronos, ​ (1,037) ​ (954) ​ (3,878) ​ (2,512) U.S. state income taxes and other, net ​ 134 ​ 37 ​ 122 ​ 93 Income tax expense (benefit) ​ $ (965) ​ $ 8,508 ​ $ (6,844) ​ $ 10,798 ​ ​ ​ ​ ​ ​ ​ ​ ​ ​ ​ ​ ​ Comprehensive provision (benefit) for income taxes ​ ​ ​ ​ Net income (loss) ​ $ (965) ​ $ 8,508 ​ $ (6,844) ​ $ 10,798 Additional paid-in capital ​ — ​ — ​ 18 ​ 8 Other comprehensive income (loss): ​ ​ ​ ​ ​ Currency translation ​ (92) ​ 404 ​ (906) ​ (792) Pension plans ​ 104 ​ 99 ​ 503 ​ 301 Other ​ 6 ​ (14) ​ (78) ​ (33) Total ​ $ (947) ​ $ 8,997 ​ $ (7,307) ​ $ 10,282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20.1 million and $15.1 million in the first nine month periods of 2023 and 2024, respectively. The amounts shown in the above table of our income tax rate reconciliation for rate differences on equity in earnings (losses) of Kronos, net of dividends, represent the income tax benefit associated with the nontaxable dividends we received from Kronos compared to the amount of deferred income taxes we recognized on our equity in earnings (losses) of Krono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2 – Accumulated other comprehensive loss - ​ ​ ​ ​ ​ ​ ​ ​ ​ ​ ​ ​ ​ ​ ​ ​ Three months ended ​ Nine months ended ​ ​ September 30, ​ September 30, ​ 2023 2024 2023 2024 ​ ​ (In thousands) Accumulated other comprehensive loss, (net of tax and noncontrolling interest): ​ ​ ​ ​ ​ ​ ​ ​ ​ ​ ​ ​ Currency translation: ​ ​ ​ ​ ​ ​ ​ ​ ​ ​ ​ ​ Balance at beginning of period ​ $ (181,076) ​ $ (181,619) ​ $ (178,191) ​ $ (177,119) Other comprehensive income (loss) ​ (345) ​ 1,521 ​ (3,230) ​ (2,979) Balance at end of period ​ $ (181,421) ​ $ (180,098) ​ $ (181,421) ​ $ (180,098) ​ ​ ​ ​ ​ ​ ​ ​ ​ ​ ​ ​ ​ Defined benefit pension plans: ​ ​ ​ ​ ​ ​ ​ ​ ​ ​ ​ ​ Balance at beginning of period ​ $ (38,788) ​ $ (40,616) ​ $ (43,857) ​ $ (41,373) Other comprehensive income - ​ ​ ​ ​ ​ ​ ​ ​ ​ ​ ​ ​ Amortization of prior service cost and net losses included in ​ 392 ​ 378 ​ 1,319 ​ 1,135 Plan settlement ​ — ​ — ​ 4,142 ​ — Balance at end of period ​ $ (38,396) ​ $ (40,238) ​ $ (38,396) ​ $ (40,238) ​ ​ ​ ​ ​ ​ ​ ​ ​ ​ ​ ​ ​ OPEB plans: ​ ​ ​ ​ ​ ​ ​ ​ ​ ​ ​ ​ Balance at beginning of period ​ $ (1,011) ​ $ (1,206) ​ $ (893) ​ $ (1,114) Other comprehensive loss - ​ ​ ​ ​ ​ ​ ​ ​ ​ ​ ​ ​ Amortization of net gain included in net periodic ​ (57) ​ (45) ​ (175) ​ (137) Balance at end of period ​ $ (1,068) ​ $ (1,251) ​ $ (1,068) ​ $ (1,251) ​ ​ ​ ​ ​ ​ ​ ​ ​ ​ ​ ​ ​ Marketable debt securities: ​ ​ ​ ​ ​ ​ ​ ​ ​ ​ ​ ​ Balance at beginning of period ​ $ (223) ​ $ 7 ​ $ (50) ​ $ (15) Other comprehensive income (loss) - unrealized gain (loss) ​ ​ 81 ​ ​ (7) ​ (92) ​ 15 Balance at end of period ​ $ (142) ​ $ — ​ $ (142) ​ $ — ​ ​ ​ ​ ​ ​ ​ ​ ​ ​ ​ ​ ​ Total accumulated other comprehensive loss: ​ ​ ​ ​ ​ ​ ​ ​ ​ ​ ​ ​ Balance at beginning of period ​ $ (221,098) ​ $ (223,434) ​ $ (222,991) ​ $ (219,621) Other comprehensive income (loss) ​ ​ 71 ​ ​ 1,847 ​ ​ 1,964 ​ ​ (1,966) Balance at end of period ​ $ (221,027) ​ $ (221,587) ​ $ (221,027) ​ $ (221,587) ​ See Note 10 for amounts related to our defined benefit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960</v>
      </c>
      <c r="C3" s="6" t="n">
        <v>111522</v>
      </c>
    </row>
    <row r="4">
      <c r="A4" s="4" t="inlineStr">
        <is>
          <t>Restricted cash and cash equivalents</t>
        </is>
      </c>
      <c r="B4" s="5" t="n">
        <v>29734</v>
      </c>
      <c r="C4" s="5" t="n">
        <v>2917</v>
      </c>
    </row>
    <row r="5">
      <c r="A5" s="4" t="inlineStr">
        <is>
          <t>Marketable securities</t>
        </is>
      </c>
      <c r="B5" s="4" t="inlineStr">
        <is>
          <t xml:space="preserve"> </t>
        </is>
      </c>
      <c r="C5" s="5" t="n">
        <v>53149</v>
      </c>
    </row>
    <row r="6">
      <c r="A6" s="4" t="inlineStr">
        <is>
          <t>Accounts and other receivables, net</t>
        </is>
      </c>
      <c r="B6" s="5" t="n">
        <v>14582</v>
      </c>
      <c r="C6" s="5" t="n">
        <v>17101</v>
      </c>
    </row>
    <row r="7">
      <c r="A7" s="4" t="inlineStr">
        <is>
          <t>Receivables from affiliates</t>
        </is>
      </c>
      <c r="B7" s="4" t="inlineStr">
        <is>
          <t xml:space="preserve"> </t>
        </is>
      </c>
      <c r="C7" s="5" t="n">
        <v>628</v>
      </c>
    </row>
    <row r="8">
      <c r="A8" s="4" t="inlineStr">
        <is>
          <t>Inventories, net</t>
        </is>
      </c>
      <c r="B8" s="5" t="n">
        <v>28008</v>
      </c>
      <c r="C8" s="5" t="n">
        <v>30712</v>
      </c>
    </row>
    <row r="9">
      <c r="A9" s="4" t="inlineStr">
        <is>
          <t>Prepaid expenses and other</t>
        </is>
      </c>
      <c r="B9" s="5" t="n">
        <v>7293</v>
      </c>
      <c r="C9" s="5" t="n">
        <v>2235</v>
      </c>
    </row>
    <row r="10">
      <c r="A10" s="4" t="inlineStr">
        <is>
          <t>Total current assets</t>
        </is>
      </c>
      <c r="B10" s="5" t="n">
        <v>225577</v>
      </c>
      <c r="C10" s="5" t="n">
        <v>218264</v>
      </c>
    </row>
    <row r="11">
      <c r="A11" s="3" t="inlineStr">
        <is>
          <t>Other assets:</t>
        </is>
      </c>
      <c r="B11" s="4" t="inlineStr">
        <is>
          <t xml:space="preserve"> </t>
        </is>
      </c>
      <c r="C11" s="4" t="inlineStr">
        <is>
          <t xml:space="preserve"> </t>
        </is>
      </c>
    </row>
    <row r="12">
      <c r="A12" s="4" t="inlineStr">
        <is>
          <t>Restricted cash and cash equivalents</t>
        </is>
      </c>
      <c r="B12" s="5" t="n">
        <v>530</v>
      </c>
      <c r="C12" s="5" t="n">
        <v>26943</v>
      </c>
    </row>
    <row r="13">
      <c r="A13" s="4" t="inlineStr">
        <is>
          <t>Note receivable from affiliate</t>
        </is>
      </c>
      <c r="B13" s="5" t="n">
        <v>7900</v>
      </c>
      <c r="C13" s="5" t="n">
        <v>10600</v>
      </c>
    </row>
    <row r="14">
      <c r="A14" s="4" t="inlineStr">
        <is>
          <t>Marketable securities</t>
        </is>
      </c>
      <c r="B14" s="5" t="n">
        <v>39969</v>
      </c>
      <c r="C14" s="5" t="n">
        <v>18194</v>
      </c>
    </row>
    <row r="15">
      <c r="A15" s="4" t="inlineStr">
        <is>
          <t>Investment in Kronos Worldwide, Inc.</t>
        </is>
      </c>
      <c r="B15" s="5" t="n">
        <v>259556</v>
      </c>
      <c r="C15" s="5" t="n">
        <v>247582</v>
      </c>
    </row>
    <row r="16">
      <c r="A16" s="4" t="inlineStr">
        <is>
          <t>Goodwill</t>
        </is>
      </c>
      <c r="B16" s="5" t="n">
        <v>27156</v>
      </c>
      <c r="C16" s="5" t="n">
        <v>27156</v>
      </c>
    </row>
    <row r="17">
      <c r="A17" s="4" t="inlineStr">
        <is>
          <t>Other assets, net</t>
        </is>
      </c>
      <c r="B17" s="5" t="n">
        <v>701</v>
      </c>
      <c r="C17" s="5" t="n">
        <v>2060</v>
      </c>
    </row>
    <row r="18">
      <c r="A18" s="4" t="inlineStr">
        <is>
          <t>Total other assets</t>
        </is>
      </c>
      <c r="B18" s="5" t="n">
        <v>335812</v>
      </c>
      <c r="C18" s="5" t="n">
        <v>332535</v>
      </c>
    </row>
    <row r="19">
      <c r="A19" s="3" t="inlineStr">
        <is>
          <t>Property and equipment:</t>
        </is>
      </c>
      <c r="B19" s="4" t="inlineStr">
        <is>
          <t xml:space="preserve"> </t>
        </is>
      </c>
      <c r="C19" s="4" t="inlineStr">
        <is>
          <t xml:space="preserve"> </t>
        </is>
      </c>
    </row>
    <row r="20">
      <c r="A20" s="4" t="inlineStr">
        <is>
          <t>Land</t>
        </is>
      </c>
      <c r="B20" s="5" t="n">
        <v>5390</v>
      </c>
      <c r="C20" s="5" t="n">
        <v>5390</v>
      </c>
    </row>
    <row r="21">
      <c r="A21" s="4" t="inlineStr">
        <is>
          <t>Buildings</t>
        </is>
      </c>
      <c r="B21" s="5" t="n">
        <v>23262</v>
      </c>
      <c r="C21" s="5" t="n">
        <v>23239</v>
      </c>
    </row>
    <row r="22">
      <c r="A22" s="4" t="inlineStr">
        <is>
          <t>Equipment</t>
        </is>
      </c>
      <c r="B22" s="5" t="n">
        <v>75334</v>
      </c>
      <c r="C22" s="5" t="n">
        <v>74315</v>
      </c>
    </row>
    <row r="23">
      <c r="A23" s="4" t="inlineStr">
        <is>
          <t>Construction in progress</t>
        </is>
      </c>
      <c r="B23" s="5" t="n">
        <v>527</v>
      </c>
      <c r="C23" s="5" t="n">
        <v>676</v>
      </c>
    </row>
    <row r="24">
      <c r="A24" s="4" t="inlineStr">
        <is>
          <t>Property and equipment, gross</t>
        </is>
      </c>
      <c r="B24" s="5" t="n">
        <v>104513</v>
      </c>
      <c r="C24" s="5" t="n">
        <v>103620</v>
      </c>
    </row>
    <row r="25">
      <c r="A25" s="4" t="inlineStr">
        <is>
          <t>Less accumulated depreciation</t>
        </is>
      </c>
      <c r="B25" s="5" t="n">
        <v>80252</v>
      </c>
      <c r="C25" s="5" t="n">
        <v>77757</v>
      </c>
    </row>
    <row r="26">
      <c r="A26" s="4" t="inlineStr">
        <is>
          <t>Net property and equipment</t>
        </is>
      </c>
      <c r="B26" s="5" t="n">
        <v>24261</v>
      </c>
      <c r="C26" s="5" t="n">
        <v>25863</v>
      </c>
    </row>
    <row r="27">
      <c r="A27" s="4" t="inlineStr">
        <is>
          <t>Total assets</t>
        </is>
      </c>
      <c r="B27" s="5" t="n">
        <v>585650</v>
      </c>
      <c r="C27" s="5" t="n">
        <v>576662</v>
      </c>
    </row>
    <row r="28">
      <c r="A28" s="3" t="inlineStr">
        <is>
          <t>Current liabilities:</t>
        </is>
      </c>
      <c r="B28" s="4" t="inlineStr">
        <is>
          <t xml:space="preserve"> </t>
        </is>
      </c>
      <c r="C28" s="4" t="inlineStr">
        <is>
          <t xml:space="preserve"> </t>
        </is>
      </c>
    </row>
    <row r="29">
      <c r="A29" s="4" t="inlineStr">
        <is>
          <t>Accounts payable</t>
        </is>
      </c>
      <c r="B29" s="5" t="n">
        <v>3291</v>
      </c>
      <c r="C29" s="5" t="n">
        <v>3148</v>
      </c>
    </row>
    <row r="30">
      <c r="A30" s="4" t="inlineStr">
        <is>
          <t>Accrued litigation settlement</t>
        </is>
      </c>
      <c r="B30" s="5" t="n">
        <v>16353</v>
      </c>
      <c r="C30" s="5" t="n">
        <v>11830</v>
      </c>
    </row>
    <row r="31">
      <c r="A31" s="4" t="inlineStr">
        <is>
          <t>Accrued and other current liabilities</t>
        </is>
      </c>
      <c r="B31" s="5" t="n">
        <v>10642</v>
      </c>
      <c r="C31" s="5" t="n">
        <v>13182</v>
      </c>
    </row>
    <row r="32">
      <c r="A32" s="4" t="inlineStr">
        <is>
          <t>Accrued environmental remediation and related costs</t>
        </is>
      </c>
      <c r="B32" s="5" t="n">
        <v>2462</v>
      </c>
      <c r="C32" s="5" t="n">
        <v>1655</v>
      </c>
    </row>
    <row r="33">
      <c r="A33" s="4" t="inlineStr">
        <is>
          <t>Payables to affiliates</t>
        </is>
      </c>
      <c r="B33" s="5" t="n">
        <v>818</v>
      </c>
      <c r="C33" s="5" t="n">
        <v>634</v>
      </c>
    </row>
    <row r="34">
      <c r="A34" s="4" t="inlineStr">
        <is>
          <t>Total current liabilities</t>
        </is>
      </c>
      <c r="B34" s="5" t="n">
        <v>33566</v>
      </c>
      <c r="C34" s="5" t="n">
        <v>30449</v>
      </c>
    </row>
    <row r="35">
      <c r="A35" s="3" t="inlineStr">
        <is>
          <t>Noncurrent liabilities:</t>
        </is>
      </c>
      <c r="B35" s="4" t="inlineStr">
        <is>
          <t xml:space="preserve"> </t>
        </is>
      </c>
      <c r="C35" s="4" t="inlineStr">
        <is>
          <t xml:space="preserve"> </t>
        </is>
      </c>
    </row>
    <row r="36">
      <c r="A36" s="4" t="inlineStr">
        <is>
          <t>Long-term debt from affiliate</t>
        </is>
      </c>
      <c r="B36" s="5" t="n">
        <v>500</v>
      </c>
      <c r="C36" s="5" t="n">
        <v>500</v>
      </c>
    </row>
    <row r="37">
      <c r="A37" s="4" t="inlineStr">
        <is>
          <t>Accrued environmental remediation and related costs</t>
        </is>
      </c>
      <c r="B37" s="5" t="n">
        <v>89163</v>
      </c>
      <c r="C37" s="5" t="n">
        <v>89451</v>
      </c>
    </row>
    <row r="38">
      <c r="A38" s="4" t="inlineStr">
        <is>
          <t>Long-term litigation settlement</t>
        </is>
      </c>
      <c r="B38" s="4" t="inlineStr">
        <is>
          <t xml:space="preserve"> </t>
        </is>
      </c>
      <c r="C38" s="5" t="n">
        <v>16122</v>
      </c>
    </row>
    <row r="39">
      <c r="A39" s="4" t="inlineStr">
        <is>
          <t>Deferred income taxes</t>
        </is>
      </c>
      <c r="B39" s="5" t="n">
        <v>51784</v>
      </c>
      <c r="C39" s="5" t="n">
        <v>41733</v>
      </c>
    </row>
    <row r="40">
      <c r="A40" s="4" t="inlineStr">
        <is>
          <t>Accrued pension costs</t>
        </is>
      </c>
      <c r="B40" s="5" t="n">
        <v>624</v>
      </c>
      <c r="C40" s="5" t="n">
        <v>1571</v>
      </c>
    </row>
    <row r="41">
      <c r="A41" s="4" t="inlineStr">
        <is>
          <t>Other</t>
        </is>
      </c>
      <c r="B41" s="5" t="n">
        <v>5083</v>
      </c>
      <c r="C41" s="5" t="n">
        <v>5074</v>
      </c>
    </row>
    <row r="42">
      <c r="A42" s="4" t="inlineStr">
        <is>
          <t>Total noncurrent liabilities</t>
        </is>
      </c>
      <c r="B42" s="5" t="n">
        <v>147154</v>
      </c>
      <c r="C42" s="5" t="n">
        <v>154451</v>
      </c>
    </row>
    <row r="43">
      <c r="A43" s="3" t="inlineStr">
        <is>
          <t>NL stockholders' equity:</t>
        </is>
      </c>
      <c r="B43" s="4" t="inlineStr">
        <is>
          <t xml:space="preserve"> </t>
        </is>
      </c>
      <c r="C43" s="4" t="inlineStr">
        <is>
          <t xml:space="preserve"> </t>
        </is>
      </c>
    </row>
    <row r="44">
      <c r="A44" s="4" t="inlineStr">
        <is>
          <t>Preferred stock</t>
        </is>
      </c>
      <c r="B44" s="4" t="inlineStr">
        <is>
          <t xml:space="preserve"> </t>
        </is>
      </c>
      <c r="C44" s="4" t="inlineStr">
        <is>
          <t xml:space="preserve"> </t>
        </is>
      </c>
    </row>
    <row r="45">
      <c r="A45" s="4" t="inlineStr">
        <is>
          <t>Common stock</t>
        </is>
      </c>
      <c r="B45" s="5" t="n">
        <v>6105</v>
      </c>
      <c r="C45" s="5" t="n">
        <v>6103</v>
      </c>
    </row>
    <row r="46">
      <c r="A46" s="4" t="inlineStr">
        <is>
          <t>Additional paid-in capital</t>
        </is>
      </c>
      <c r="B46" s="5" t="n">
        <v>299099</v>
      </c>
      <c r="C46" s="5" t="n">
        <v>298868</v>
      </c>
    </row>
    <row r="47">
      <c r="A47" s="4" t="inlineStr">
        <is>
          <t>Retained earnings</t>
        </is>
      </c>
      <c r="B47" s="5" t="n">
        <v>302420</v>
      </c>
      <c r="C47" s="5" t="n">
        <v>284462</v>
      </c>
    </row>
    <row r="48">
      <c r="A48" s="4" t="inlineStr">
        <is>
          <t>Accumulated other comprehensive loss</t>
        </is>
      </c>
      <c r="B48" s="5" t="n">
        <v>-221587</v>
      </c>
      <c r="C48" s="5" t="n">
        <v>-219621</v>
      </c>
    </row>
    <row r="49">
      <c r="A49" s="4" t="inlineStr">
        <is>
          <t>Total NL stockholders' equity</t>
        </is>
      </c>
      <c r="B49" s="5" t="n">
        <v>386037</v>
      </c>
      <c r="C49" s="5" t="n">
        <v>369812</v>
      </c>
    </row>
    <row r="50">
      <c r="A50" s="4" t="inlineStr">
        <is>
          <t>Noncontrolling interest in subsidiary</t>
        </is>
      </c>
      <c r="B50" s="5" t="n">
        <v>18893</v>
      </c>
      <c r="C50" s="5" t="n">
        <v>21950</v>
      </c>
    </row>
    <row r="51">
      <c r="A51" s="4" t="inlineStr">
        <is>
          <t>Total equity</t>
        </is>
      </c>
      <c r="B51" s="5" t="n">
        <v>404930</v>
      </c>
      <c r="C51" s="5" t="n">
        <v>391762</v>
      </c>
    </row>
    <row r="52">
      <c r="A52" s="4" t="inlineStr">
        <is>
          <t>Total liabilities and equity</t>
        </is>
      </c>
      <c r="B52" s="5" t="n">
        <v>585650</v>
      </c>
      <c r="C52" s="5" t="n">
        <v>576662</v>
      </c>
    </row>
    <row r="53">
      <c r="A53" s="4" t="inlineStr">
        <is>
          <t>Commitments and contingencies (Notes 11 and 13)</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3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we have substantial defenses to these actions, and we intend to continue to deny all allegations of wrongdoing and liability and to defend against all actions vigorously. We do not believe it is probable we have incurred any liability with respect to pending lead pigment litigation cases to which we are a party, and with respect to all such lead pigment litigation cases to which we are a party,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other than the Santa Clara case discussed below) , ● no final, non-appealable adverse judgments have ever been entered against us, and ● we have never ultimately been found liable with respect to any such litigation matters, including over 100 cases over a thirty-year period for which we were previously a party and for which we have been dismissed without any finding of liability.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the terms of the County of Santa Clara v. Atlantic Richfield Company, et al. New cases may continue to be filed against us. We do not know if we will incur liability in the future in respect to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nine months of 2024 are as follows: ​ ​ ​ ​ ​ ​ Amount ​ (In thousands) ​ ​ ​ ​ Balance at the beginning of the period ​ $ 91,106 Additions charged to expense, net ​ 1,428 Payments, net ​ (909) Balance at the end of the period ​ $ 91,625 ​ ​ ​ ​ Amounts recognized in the Condensed Consolidated Balance Sheet at the end of the period: ​ ​ ​ Current liability ​ $ 2,462 Noncurrent liability ​ ​ 89,163 Balance at the end of the period ​ $ 91,625 ​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September 30, 2024, we had accrued approximately $92 million related to approximately 33 sites associated with remediation and related matters we believe are at the present time and/or in their current phase reasonably estimable. The upper end of the range of reasonably possible costs to us for remediation and related matters for which we believe it is possible to estimate costs is approximately $118 million, including the amount currently accrued. These accruals have not been discounted to present value. We believe it is not reasonably possible to estimate the range of costs for certain sites. At September 30, 2024, there were approximately five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23 Annual Report.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cluding asbestos-related claims), individually and in the aggregate, should not have a material adverse effect on our consolidated financial position, results of operations or liquidity beyond the accruals already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t>
        </is>
      </c>
      <c r="B3" s="4" t="inlineStr">
        <is>
          <t xml:space="preserve"> </t>
        </is>
      </c>
    </row>
    <row r="4">
      <c r="A4" s="4" t="inlineStr">
        <is>
          <t>Financial instruments</t>
        </is>
      </c>
      <c r="B4" s="4" t="inlineStr">
        <is>
          <t>Note 14 – Financial instruments: See Note 4 for information on how we determine fair value of our marketable securities. The following table presents the financial instruments that are not carried at fair value but which require fair value disclosure: ​ ​ ​ ​ ​ ​ ​ ​ ​ ​ ​ ​ ​ ​ ​ ​ December 31, 2023 ​ September 30, 2024 ​ ​ Carrying ​ Fair ​ Carrying ​ Fair ​ amount value amount value ​ ​ (In thousands) Cash, cash equivalents and restricted cash ​ $ 141,382 ​ $ 141,382 ​ $ 176,224 ​ $ 176,224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Note 15 Recent Accounting Pronouncements: In November 2023, the Financial Accounting Standards Board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and basis of presentation</t>
        </is>
      </c>
      <c r="B3" s="4" t="inlineStr">
        <is>
          <t xml:space="preserve"> </t>
        </is>
      </c>
    </row>
    <row r="4">
      <c r="A4" s="4" t="inlineStr">
        <is>
          <t>Organization</t>
        </is>
      </c>
      <c r="B4" s="4" t="inlineStr">
        <is>
          <t xml:space="preserve">Organization </t>
        </is>
      </c>
    </row>
    <row r="5">
      <c r="A5" s="4" t="inlineStr">
        <is>
          <t>Basis of presentation</t>
        </is>
      </c>
      <c r="B5" s="4" t="inlineStr">
        <is>
          <t>Basis of presentation The unaudited Condensed Consolidated Financial Statements contained in this Quarterly Report have been prepared on the same basis as the audited Consolidated Financial Statements in our Annual Report on Form 10-K for the year ended December 31, 2023 that we filed with the SEC on March 6, 2024 (the “202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3 contained in this Quarterly Report as compared to our audited Consolidated Financial Statements at that date, and we have omitted certain information and footnote disclosures (including those related to the Consolidated Balance Sheet at December 31, 2023) normally included in financial statements prepared in accordance with accounting principles generally accepted in the United States of America (GAAP). Our results of operations for the interim periods ended September 30, 2024 may not be indicative of our operating results for the full year. The Condensed Consolidated Financial Statements contained in this Quarterly Report should be read in conjunction with our 2023 Consolidated Financial Statements contained in our 2023 Annual Report. Cash dividends in 2024 include a $.43 per share special dividend. Unless otherwise indicated, references in this report to “NL,” “we,” “us” or “our” refer to NL Industries, Inc. and its subsidiaries and affiliate, Krono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other receivables, net (Tables)</t>
        </is>
      </c>
      <c r="B1" s="2" t="inlineStr">
        <is>
          <t>9 Months Ended</t>
        </is>
      </c>
    </row>
    <row r="2">
      <c r="B2" s="2" t="inlineStr">
        <is>
          <t>Sep. 30, 2024</t>
        </is>
      </c>
    </row>
    <row r="3">
      <c r="A3" s="3" t="inlineStr">
        <is>
          <t>Accounts and other receivables, net</t>
        </is>
      </c>
      <c r="B3" s="4" t="inlineStr">
        <is>
          <t xml:space="preserve"> </t>
        </is>
      </c>
    </row>
    <row r="4">
      <c r="A4" s="4" t="inlineStr">
        <is>
          <t>Schedule of Accounts Notes Loans and Financing Receivable</t>
        </is>
      </c>
      <c r="B4" s="4" t="inlineStr">
        <is>
          <t>​ ​ ​ ​ ​ ​ ​ ​ ​ ​ December 31, ​ September 30, ​ 2023 2024 ​ ​ (In thousands) Trade receivables - CompX ​ $ 17,131 ​ $ 14,528 Other receivables ​ 40 ​ 124 Allowance for doubtful accounts ​ (70) ​ (70) Total ​ $ 17,101 ​ $ 14,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Sep. 30, 2024</t>
        </is>
      </c>
    </row>
    <row r="3">
      <c r="A3" s="3" t="inlineStr">
        <is>
          <t>Inventories, net</t>
        </is>
      </c>
      <c r="B3" s="4" t="inlineStr">
        <is>
          <t xml:space="preserve"> </t>
        </is>
      </c>
    </row>
    <row r="4">
      <c r="A4" s="4" t="inlineStr">
        <is>
          <t>Schedule of Inventories, Net</t>
        </is>
      </c>
      <c r="B4" s="4" t="inlineStr">
        <is>
          <t>​ ​ ​ ​ ​ ​ ​ ​ ​ ​ December 31, ​ September 30, ​ 2023 2024 ​ ​ (In thousands) Raw materials ​ $ 5,738 ​ $ 5,700 Work in process ​ 19,042 ​ 17,430 Finished products ​ 5,932 ​ 4,878 Total ​ $ 30,712 ​ $ 28,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 ​ ​ ​ ​ ​ ​ ​ ​ ​ ​ ​ ​ ​ Fair value ​ ​ ​ ​ Cost or ​ ​ ​ ​ ​ measurement ​ Market ​ amortized ​ Unrealized ​ level value cost loss, net ​ ​ ​ ​ (In thousands) December 31, 2023 ​ ​ ​ ​ ​ ​ ​ ​ ​ ​ ​ Current assets - Fixed income securities ​ 2 ​ $ 53,149 ​ $ 53,181 ​ $ (32) Noncurrent assets - Valhi common stock 1 ​ $ 18,194 ​ $ 24,347 ​ $ (6,153) ​ ​ ​ ​ ​ ​ ​ ​ ​ ​ ​ ​ September 30, 2024 ​ ​ ​ ​ ​ ​ ​ ​ ​ ​ ​ Noncurrent assets - Valhi common stock ​ 1 ​ $ 39,969 ​ $ 24,347 ​ $ 15,6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Kronos Worldwide, Inc. (Tables)</t>
        </is>
      </c>
      <c r="B1" s="2" t="inlineStr">
        <is>
          <t>9 Months Ended</t>
        </is>
      </c>
    </row>
    <row r="2">
      <c r="B2" s="2" t="inlineStr">
        <is>
          <t>Sep. 30, 2024</t>
        </is>
      </c>
    </row>
    <row r="3">
      <c r="A3" s="3" t="inlineStr">
        <is>
          <t>Investment in Kronos Worldwide, Inc.</t>
        </is>
      </c>
      <c r="B3" s="4" t="inlineStr">
        <is>
          <t xml:space="preserve"> </t>
        </is>
      </c>
    </row>
    <row r="4">
      <c r="A4" s="4" t="inlineStr">
        <is>
          <t>Changes in Carrying Value of Investment</t>
        </is>
      </c>
      <c r="B4" s="4" t="inlineStr">
        <is>
          <t>​ ​ ​ ​ ​ ​ Amount ​ ​ (In millions) Balance at the beginning of the period ​ $ 247.6 Equity in earnings of Kronos ​ 30.4 Dividends received from Kronos ​ (15.1) Equity in Kronos' other comprehensive income (loss): ​ ​ ​ Currency translation ​ ​ (3.7) Defined benefit pension plans ​ ​ .4 Balance at the end of the period ​ $ 259.6</t>
        </is>
      </c>
    </row>
    <row r="5">
      <c r="A5" s="4" t="inlineStr">
        <is>
          <t>Selected Financial Information of Kronos Balance Sheet</t>
        </is>
      </c>
      <c r="B5" s="4" t="inlineStr">
        <is>
          <t>​ ​ ​ ​ ​ ​ ​ ​ ​ ​ December 31, ​ September 30, ​ 2023 2024 ​ ​ (In millions) Current assets ​ $ 1,117.4 ​ $ 1,067.8 Property and equipment, net ​ 482.9 ​ 720.9 Investment in TiO 2 ​ 111.0 ​ — Other noncurrent assets ​ 126.7 ​ 132.9 Total assets ​ $ 1,838.0 ​ $ 1,921.6 ​ ​ ​ ​ ​ ​ ​ Current liabilities ​ $ 370.8 ​ $ 398.3 Long-term debt ​ 440.9 ​ 470.4 Accrued pension costs ​ 150.0 ​ 144.2 Other noncurrent liabilities ​ 68.0 ​ 61.3 Stockholders’ equity ​ 808.3 ​ 847.4 Total liabilities and stockholders’ equity ​ $ 1,838.0 ​ $ 1,921.6</t>
        </is>
      </c>
    </row>
    <row r="6">
      <c r="A6" s="4" t="inlineStr">
        <is>
          <t>Selected Financial Information of Kronos Income Statement</t>
        </is>
      </c>
      <c r="B6" s="4" t="inlineStr">
        <is>
          <t>​ ​ ​ ​ ​ ​ ​ ​ ​ ​ ​ ​ ​ ​ ​ ​ Three months ended ​ Nine months ended ​ ​ September 30, ​ September 30, ​ 2023 2024 2023 2024 ​ ​ (In millions) Net sales ​ $ 396.9 ​ $ 484.7 ​ $ 1,266.4 ​ $ 1,464.0 Cost of sales ​ 362.5 ​ 383.5 ​ 1,157.1 ​ 1,191.1 Income (loss) from operations ​ (25.3) ​ 38.9 ​ (50.3) ​ 94.3 Income tax expense (benefit) ​ (8.7) ​ 22.7 ​ (19.7) ​ 34.7 Net income (loss) ​ (20.4) ​ 71.8 ​ (43.8) ​ 9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Accrued and other current liabilities</t>
        </is>
      </c>
      <c r="B3" s="4" t="inlineStr">
        <is>
          <t xml:space="preserve"> </t>
        </is>
      </c>
    </row>
    <row r="4">
      <c r="A4" s="4" t="inlineStr">
        <is>
          <t>Schedule of Accrued and Other Current Liabilities</t>
        </is>
      </c>
      <c r="B4" s="4" t="inlineStr">
        <is>
          <t>​ ​ ​ ​ ​ ​ ​ ​ ​ ​ December 31, ​ September 30, ​ 2023 2024 ​ ​ (In thousands) Employee benefits ​ $ 11,290 ​ $ 8,392 Other ​ 1,892 ​ 2,250 Total ​ $ 13,182 ​ $ 10,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Other noncurrent liabilities</t>
        </is>
      </c>
      <c r="B3" s="4" t="inlineStr">
        <is>
          <t xml:space="preserve"> </t>
        </is>
      </c>
    </row>
    <row r="4">
      <c r="A4" s="4" t="inlineStr">
        <is>
          <t>Summary of Other Noncurrent Liabilities</t>
        </is>
      </c>
      <c r="B4" s="4" t="inlineStr">
        <is>
          <t>​ ​ ​ ​ ​ ​ ​ ​ ​ ​ December 31, ​ September 30, ​ 2023 2024 ​ ​ (In thousands) Reserve for uncertain tax positions ​ $ 3,707 ​ $ 3,730 OPEB ​ 524 ​ 485 Insurance claims and expenses ​ 579 ​ 571 Other ​ 264 ​ 297 Total ​ $ 5,074 ​ $ 5,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3667</v>
      </c>
      <c r="C4" s="6" t="n">
        <v>40355</v>
      </c>
      <c r="D4" s="6" t="n">
        <v>107525</v>
      </c>
      <c r="E4" s="6" t="n">
        <v>118122</v>
      </c>
    </row>
    <row r="5">
      <c r="A5" s="4" t="inlineStr">
        <is>
          <t>Cost of sales</t>
        </is>
      </c>
      <c r="B5" s="5" t="n">
        <v>24199</v>
      </c>
      <c r="C5" s="5" t="n">
        <v>27736</v>
      </c>
      <c r="D5" s="5" t="n">
        <v>77225</v>
      </c>
      <c r="E5" s="5" t="n">
        <v>82526</v>
      </c>
    </row>
    <row r="6">
      <c r="A6" s="4" t="inlineStr">
        <is>
          <t>Gross margin</t>
        </is>
      </c>
      <c r="B6" s="5" t="n">
        <v>9468</v>
      </c>
      <c r="C6" s="5" t="n">
        <v>12619</v>
      </c>
      <c r="D6" s="5" t="n">
        <v>30300</v>
      </c>
      <c r="E6" s="5" t="n">
        <v>35596</v>
      </c>
    </row>
    <row r="7">
      <c r="A7" s="4" t="inlineStr">
        <is>
          <t>Selling, general and administrative expense</t>
        </is>
      </c>
      <c r="B7" s="5" t="n">
        <v>6119</v>
      </c>
      <c r="C7" s="5" t="n">
        <v>6074</v>
      </c>
      <c r="D7" s="5" t="n">
        <v>18155</v>
      </c>
      <c r="E7" s="5" t="n">
        <v>17644</v>
      </c>
    </row>
    <row r="8">
      <c r="A8" s="3" t="inlineStr">
        <is>
          <t>Other operating income (expense):</t>
        </is>
      </c>
      <c r="B8" s="4" t="inlineStr">
        <is>
          <t xml:space="preserve"> </t>
        </is>
      </c>
      <c r="C8" s="4" t="inlineStr">
        <is>
          <t xml:space="preserve"> </t>
        </is>
      </c>
      <c r="D8" s="4" t="inlineStr">
        <is>
          <t xml:space="preserve"> </t>
        </is>
      </c>
      <c r="E8" s="4" t="inlineStr">
        <is>
          <t xml:space="preserve"> </t>
        </is>
      </c>
    </row>
    <row r="9">
      <c r="A9" s="4" t="inlineStr">
        <is>
          <t>Insurance recoveries</t>
        </is>
      </c>
      <c r="B9" s="5" t="n">
        <v>1100</v>
      </c>
      <c r="C9" s="5" t="n">
        <v>304</v>
      </c>
      <c r="D9" s="5" t="n">
        <v>1317</v>
      </c>
      <c r="E9" s="5" t="n">
        <v>456</v>
      </c>
    </row>
    <row r="10">
      <c r="A10" s="4" t="inlineStr">
        <is>
          <t>Corporate expense</t>
        </is>
      </c>
      <c r="B10" s="5" t="n">
        <v>2413</v>
      </c>
      <c r="C10" s="5" t="n">
        <v>3168</v>
      </c>
      <c r="D10" s="5" t="n">
        <v>9279</v>
      </c>
      <c r="E10" s="5" t="n">
        <v>9109</v>
      </c>
    </row>
    <row r="11">
      <c r="A11" s="4" t="inlineStr">
        <is>
          <t>Income from operations</t>
        </is>
      </c>
      <c r="B11" s="5" t="n">
        <v>2036</v>
      </c>
      <c r="C11" s="5" t="n">
        <v>3681</v>
      </c>
      <c r="D11" s="5" t="n">
        <v>4183</v>
      </c>
      <c r="E11" s="5" t="n">
        <v>9299</v>
      </c>
    </row>
    <row r="12">
      <c r="A12" s="4" t="inlineStr">
        <is>
          <t>Equity in earnings (losses) of Kronos Worldwide, Inc.</t>
        </is>
      </c>
      <c r="B12" s="5" t="n">
        <v>21982</v>
      </c>
      <c r="C12" s="5" t="n">
        <v>-6229</v>
      </c>
      <c r="D12" s="5" t="n">
        <v>30431</v>
      </c>
      <c r="E12" s="5" t="n">
        <v>-1338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dividend income</t>
        </is>
      </c>
      <c r="B14" s="5" t="n">
        <v>2716</v>
      </c>
      <c r="C14" s="5" t="n">
        <v>2344</v>
      </c>
      <c r="D14" s="5" t="n">
        <v>7945</v>
      </c>
      <c r="E14" s="5" t="n">
        <v>6454</v>
      </c>
    </row>
    <row r="15">
      <c r="A15" s="4" t="inlineStr">
        <is>
          <t>Marketable equity securities</t>
        </is>
      </c>
      <c r="B15" s="5" t="n">
        <v>18613</v>
      </c>
      <c r="C15" s="5" t="n">
        <v>491</v>
      </c>
      <c r="D15" s="5" t="n">
        <v>21775</v>
      </c>
      <c r="E15" s="5" t="n">
        <v>-10468</v>
      </c>
    </row>
    <row r="16">
      <c r="A16" s="4" t="inlineStr">
        <is>
          <t>Loss on pension plan termination</t>
        </is>
      </c>
      <c r="B16" s="4" t="inlineStr">
        <is>
          <t xml:space="preserve"> </t>
        </is>
      </c>
      <c r="C16" s="4" t="inlineStr">
        <is>
          <t xml:space="preserve"> </t>
        </is>
      </c>
      <c r="D16" s="4" t="inlineStr">
        <is>
          <t xml:space="preserve"> </t>
        </is>
      </c>
      <c r="E16" s="5" t="n">
        <v>-4911</v>
      </c>
    </row>
    <row r="17">
      <c r="A17" s="4" t="inlineStr">
        <is>
          <t>Other components of net periodic pension and OPEB cost</t>
        </is>
      </c>
      <c r="B17" s="5" t="n">
        <v>-318</v>
      </c>
      <c r="C17" s="5" t="n">
        <v>-382</v>
      </c>
      <c r="D17" s="5" t="n">
        <v>-954</v>
      </c>
      <c r="E17" s="5" t="n">
        <v>-1098</v>
      </c>
    </row>
    <row r="18">
      <c r="A18" s="4" t="inlineStr">
        <is>
          <t>Interest expense</t>
        </is>
      </c>
      <c r="B18" s="5" t="n">
        <v>-147</v>
      </c>
      <c r="C18" s="5" t="n">
        <v>-202</v>
      </c>
      <c r="D18" s="5" t="n">
        <v>-440</v>
      </c>
      <c r="E18" s="5" t="n">
        <v>-600</v>
      </c>
    </row>
    <row r="19">
      <c r="A19" s="4" t="inlineStr">
        <is>
          <t>Income (loss) before income taxes</t>
        </is>
      </c>
      <c r="B19" s="5" t="n">
        <v>44882</v>
      </c>
      <c r="C19" s="5" t="n">
        <v>-297</v>
      </c>
      <c r="D19" s="5" t="n">
        <v>62940</v>
      </c>
      <c r="E19" s="5" t="n">
        <v>-14706</v>
      </c>
    </row>
    <row r="20">
      <c r="A20" s="4" t="inlineStr">
        <is>
          <t>Income tax expense (benefit)</t>
        </is>
      </c>
      <c r="B20" s="5" t="n">
        <v>8508</v>
      </c>
      <c r="C20" s="5" t="n">
        <v>-965</v>
      </c>
      <c r="D20" s="5" t="n">
        <v>10798</v>
      </c>
      <c r="E20" s="5" t="n">
        <v>-6844</v>
      </c>
    </row>
    <row r="21">
      <c r="A21" s="4" t="inlineStr">
        <is>
          <t>Net income (loss)</t>
        </is>
      </c>
      <c r="B21" s="5" t="n">
        <v>36374</v>
      </c>
      <c r="C21" s="5" t="n">
        <v>668</v>
      </c>
      <c r="D21" s="5" t="n">
        <v>52142</v>
      </c>
      <c r="E21" s="5" t="n">
        <v>-7862</v>
      </c>
    </row>
    <row r="22">
      <c r="A22" s="4" t="inlineStr">
        <is>
          <t>Noncontrolling interest in net income of subsidiary</t>
        </is>
      </c>
      <c r="B22" s="5" t="n">
        <v>364</v>
      </c>
      <c r="C22" s="5" t="n">
        <v>737</v>
      </c>
      <c r="D22" s="5" t="n">
        <v>1458</v>
      </c>
      <c r="E22" s="5" t="n">
        <v>2031</v>
      </c>
    </row>
    <row r="23">
      <c r="A23" s="4" t="inlineStr">
        <is>
          <t>Net income (loss) attributable to NL stockholders</t>
        </is>
      </c>
      <c r="B23" s="6" t="n">
        <v>36010</v>
      </c>
      <c r="C23" s="6" t="n">
        <v>-69</v>
      </c>
      <c r="D23" s="6" t="n">
        <v>50684</v>
      </c>
      <c r="E23" s="6" t="n">
        <v>-9893</v>
      </c>
    </row>
    <row r="24">
      <c r="A24" s="3" t="inlineStr">
        <is>
          <t>Amounts attributable to NL stockholders:</t>
        </is>
      </c>
      <c r="B24" s="4" t="inlineStr">
        <is>
          <t xml:space="preserve"> </t>
        </is>
      </c>
      <c r="C24" s="4" t="inlineStr">
        <is>
          <t xml:space="preserve"> </t>
        </is>
      </c>
      <c r="D24" s="4" t="inlineStr">
        <is>
          <t xml:space="preserve"> </t>
        </is>
      </c>
      <c r="E24" s="4" t="inlineStr">
        <is>
          <t xml:space="preserve"> </t>
        </is>
      </c>
    </row>
    <row r="25">
      <c r="A25" s="4" t="inlineStr">
        <is>
          <t>Net income (loss) per basic share</t>
        </is>
      </c>
      <c r="B25" s="7" t="n">
        <v>0.74</v>
      </c>
      <c r="C25" s="6" t="n">
        <v>0</v>
      </c>
      <c r="D25" s="7" t="n">
        <v>1.04</v>
      </c>
      <c r="E25" s="7" t="n">
        <v>-0.2</v>
      </c>
    </row>
    <row r="26">
      <c r="A26" s="4" t="inlineStr">
        <is>
          <t>Net income (loss) per diluted share</t>
        </is>
      </c>
      <c r="B26" s="7" t="n">
        <v>0.74</v>
      </c>
      <c r="C26" s="4" t="inlineStr">
        <is>
          <t xml:space="preserve"> </t>
        </is>
      </c>
      <c r="D26" s="7" t="n">
        <v>1.04</v>
      </c>
      <c r="E26" s="7" t="n">
        <v>-0.2</v>
      </c>
    </row>
    <row r="27">
      <c r="A27" s="4" t="inlineStr">
        <is>
          <t>Weighted average shares outstanding - basic</t>
        </is>
      </c>
      <c r="B27" s="5" t="n">
        <v>48848</v>
      </c>
      <c r="C27" s="5" t="n">
        <v>48833</v>
      </c>
      <c r="D27" s="5" t="n">
        <v>48841</v>
      </c>
      <c r="E27" s="5" t="n">
        <v>48824</v>
      </c>
    </row>
    <row r="28">
      <c r="A28" s="4" t="inlineStr">
        <is>
          <t>Weighted average shares outstanding - diluted</t>
        </is>
      </c>
      <c r="B28" s="5" t="n">
        <v>48848</v>
      </c>
      <c r="C28" s="5" t="n">
        <v>48833</v>
      </c>
      <c r="D28" s="5" t="n">
        <v>48841</v>
      </c>
      <c r="E28" s="5" t="n">
        <v>488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Disaggregation of Net Sales by Reporting Unit</t>
        </is>
      </c>
      <c r="B4" s="4" t="inlineStr">
        <is>
          <t>​ ​ ​ ​ ​ ​ ​ ​ ​ ​ ​ ​ ​ ​ ​ ​ Three months ended ​ Nine months ended ​ ​ September 30, ​ September 30, ​ 2023 2024 2023 2024 ​ ​ (In thousands) Net sales: ​ ​ ​ ​ ​ ​ ​ ​ ​ ​ ​ ​ Security Products ​ $ 31,376 ​ $ 26,567 ​ $ 84,390 ​ $ 84,667 Marine Components ​ 8,979 ​ 7,100 ​ 33,732 ​ 22,858 Total ​ $ 40,355 ​ $ 33,667 ​ $ 118,122 ​ $ 107,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t>
        </is>
      </c>
      <c r="B3" s="4" t="inlineStr">
        <is>
          <t xml:space="preserve"> </t>
        </is>
      </c>
    </row>
    <row r="4">
      <c r="A4" s="4" t="inlineStr">
        <is>
          <t>Schedule of Components of Net Periodic Defined Benefit Pension Cost</t>
        </is>
      </c>
      <c r="B4" s="4" t="inlineStr">
        <is>
          <t>​ ​ ​ ​ ​ ​ ​ ​ ​ ​ ​ ​ ​ ​ ​ ​ Three months ended ​ Nine months ended ​ ​ September 30, ​ September 30, ​ 2023 2024 2023 2024 ​ ​ (In thousands) Interest cost ​ $ 393 ​ $ 365 ​ $ 1,255 ​ $ 1,095 Expected return on plan assets ​ ​ (321) ​ ​ (335) ​ ​ (1,087) ​ ​ (1,005) Recognized actuarial losses ​ 358 ​ 333 ​ 1,074 ​ 999 Total ​ $ 430 ​ $ 363 ​ $ 1,242 ​ $ 1,0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Income Taxes</t>
        </is>
      </c>
      <c r="B4" s="4" t="inlineStr">
        <is>
          <t>​ ​ ​ ​ ​ ​ ​ ​ ​ ​ ​ ​ ​ ​ ​ ​ Three months ended ​ Nine months ended ​ ​ September 30, ​ September 30, ​ 2023 2024 2023 2024 ​ ​ (In thousands) Expected tax expense (benefit), at U.S. federal statutory ​ $ (62) ​ $ 9,425 ​ $ (3,088) ​ $ 13,217 Rate differences on equity in earnings (losses) of Kronos, ​ (1,037) ​ (954) ​ (3,878) ​ (2,512) U.S. state income taxes and other, net ​ 134 ​ 37 ​ 122 ​ 93 Income tax expense (benefit) ​ $ (965) ​ $ 8,508 ​ $ (6,844) ​ $ 10,798 ​ ​ ​ ​ ​ ​ ​ ​ ​ ​ ​ ​ ​ Comprehensive provision (benefit) for income taxes ​ ​ ​ ​ Net income (loss) ​ $ (965) ​ $ 8,508 ​ $ (6,844) ​ $ 10,798 Additional paid-in capital ​ — ​ — ​ 18 ​ 8 Other comprehensive income (loss): ​ ​ ​ ​ ​ Currency translation ​ (92) ​ 404 ​ (906) ​ (792) Pension plans ​ 104 ​ 99 ​ 503 ​ 301 Other ​ 6 ​ (14) ​ (78) ​ (33) Total ​ $ (947) ​ $ 8,997 ​ $ (7,307) ​ $ 10,2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Changes in Accumulated Other Comprehensive Loss</t>
        </is>
      </c>
      <c r="B4" s="4" t="inlineStr">
        <is>
          <t>​ ​ ​ ​ ​ ​ ​ ​ ​ ​ ​ ​ ​ ​ ​ ​ Three months ended ​ Nine months ended ​ ​ September 30, ​ September 30, ​ 2023 2024 2023 2024 ​ ​ (In thousands) Accumulated other comprehensive loss, (net of tax and noncontrolling interest): ​ ​ ​ ​ ​ ​ ​ ​ ​ ​ ​ ​ Currency translation: ​ ​ ​ ​ ​ ​ ​ ​ ​ ​ ​ ​ Balance at beginning of period ​ $ (181,076) ​ $ (181,619) ​ $ (178,191) ​ $ (177,119) Other comprehensive income (loss) ​ (345) ​ 1,521 ​ (3,230) ​ (2,979) Balance at end of period ​ $ (181,421) ​ $ (180,098) ​ $ (181,421) ​ $ (180,098) ​ ​ ​ ​ ​ ​ ​ ​ ​ ​ ​ ​ ​ Defined benefit pension plans: ​ ​ ​ ​ ​ ​ ​ ​ ​ ​ ​ ​ Balance at beginning of period ​ $ (38,788) ​ $ (40,616) ​ $ (43,857) ​ $ (41,373) Other comprehensive income - ​ ​ ​ ​ ​ ​ ​ ​ ​ ​ ​ ​ Amortization of prior service cost and net losses included in ​ 392 ​ 378 ​ 1,319 ​ 1,135 Plan settlement ​ — ​ — ​ 4,142 ​ — Balance at end of period ​ $ (38,396) ​ $ (40,238) ​ $ (38,396) ​ $ (40,238) ​ ​ ​ ​ ​ ​ ​ ​ ​ ​ ​ ​ ​ OPEB plans: ​ ​ ​ ​ ​ ​ ​ ​ ​ ​ ​ ​ Balance at beginning of period ​ $ (1,011) ​ $ (1,206) ​ $ (893) ​ $ (1,114) Other comprehensive loss - ​ ​ ​ ​ ​ ​ ​ ​ ​ ​ ​ ​ Amortization of net gain included in net periodic ​ (57) ​ (45) ​ (175) ​ (137) Balance at end of period ​ $ (1,068) ​ $ (1,251) ​ $ (1,068) ​ $ (1,251) ​ ​ ​ ​ ​ ​ ​ ​ ​ ​ ​ ​ ​ Marketable debt securities: ​ ​ ​ ​ ​ ​ ​ ​ ​ ​ ​ ​ Balance at beginning of period ​ $ (223) ​ $ 7 ​ $ (50) ​ $ (15) Other comprehensive income (loss) - unrealized gain (loss) ​ ​ 81 ​ ​ (7) ​ (92) ​ 15 Balance at end of period ​ $ (142) ​ $ — ​ $ (142) ​ $ — ​ ​ ​ ​ ​ ​ ​ ​ ​ ​ ​ ​ ​ Total accumulated other comprehensive loss: ​ ​ ​ ​ ​ ​ ​ ​ ​ ​ ​ ​ Balance at beginning of period ​ $ (221,098) ​ $ (223,434) ​ $ (222,991) ​ $ (219,621) Other comprehensive income (loss) ​ ​ 71 ​ ​ 1,847 ​ ​ 1,964 ​ ​ (1,966) Balance at end of period ​ $ (221,027) ​ $ (221,587) ​ $ (221,027) ​ $ (221,5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Changes in Accrued Environmental Remediation and Related Costs</t>
        </is>
      </c>
      <c r="B4" s="4" t="inlineStr">
        <is>
          <t>Changes in the accrued environmental remediation and related costs during the first nine months of 2024 are as follows: ​ ​ ​ ​ ​ ​ Amount ​ (In thousands) ​ ​ ​ ​ Balance at the beginning of the period ​ $ 91,106 Additions charged to expense, net ​ 1,428 Payments, net ​ (909) Balance at the end of the period ​ $ 91,625 ​ ​ ​ ​ Amounts recognized in the Condensed Consolidated Balance Sheet at the end of the period: ​ ​ ​ Current liability ​ $ 2,462 Noncurrent liability ​ ​ 89,163 Balance at the end of the period ​ $ 91,6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t>
        </is>
      </c>
      <c r="B3" s="4" t="inlineStr">
        <is>
          <t xml:space="preserve"> </t>
        </is>
      </c>
    </row>
    <row r="4">
      <c r="A4" s="4" t="inlineStr">
        <is>
          <t>Schedule of Financial Instruments Not Carried at Fair Value</t>
        </is>
      </c>
      <c r="B4" s="4" t="inlineStr">
        <is>
          <t>​ ​ ​ ​ ​ ​ ​ ​ ​ ​ ​ ​ ​ ​ ​ ​ December 31, 2023 ​ September 30, 2024 ​ ​ Carrying ​ Fair ​ Carrying ​ Fair ​ amount value amount value ​ ​ (In thousands) Cash, cash equivalents and restricted cash ​ $ 141,382 ​ $ 141,382 ​ $ 176,224 ​ $ 176,2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5" customWidth="1" min="2" max="2"/>
  </cols>
  <sheetData>
    <row r="1">
      <c r="A1" s="1" t="inlineStr">
        <is>
          <t>Organization and basis of presentation - Additional Information (Detail)</t>
        </is>
      </c>
      <c r="B1" s="2" t="inlineStr">
        <is>
          <t>Sep. 30, 2024 $ / shares</t>
        </is>
      </c>
    </row>
    <row r="2">
      <c r="A2" s="3" t="inlineStr">
        <is>
          <t>Significant Accounting Policies [Line Items]</t>
        </is>
      </c>
      <c r="B2" s="4" t="inlineStr">
        <is>
          <t xml:space="preserve"> </t>
        </is>
      </c>
    </row>
    <row r="3">
      <c r="A3" s="4" t="inlineStr">
        <is>
          <t>Special dividend per share</t>
        </is>
      </c>
      <c r="B3" s="7" t="n">
        <v>0.43</v>
      </c>
    </row>
    <row r="4">
      <c r="A4" s="4" t="inlineStr">
        <is>
          <t>Kronos</t>
        </is>
      </c>
      <c r="B4" s="4" t="inlineStr">
        <is>
          <t xml:space="preserve"> </t>
        </is>
      </c>
    </row>
    <row r="5">
      <c r="A5" s="3" t="inlineStr">
        <is>
          <t>Significant Accounting Policies [Line Items]</t>
        </is>
      </c>
      <c r="B5" s="4" t="inlineStr">
        <is>
          <t xml:space="preserve"> </t>
        </is>
      </c>
    </row>
    <row r="6">
      <c r="A6" s="4" t="inlineStr">
        <is>
          <t>Parent company ownership interest</t>
        </is>
      </c>
      <c r="B6" s="8" t="n">
        <v>0.31</v>
      </c>
    </row>
    <row r="7">
      <c r="A7" s="4" t="inlineStr">
        <is>
          <t>Parent Company | Valhi Inc</t>
        </is>
      </c>
      <c r="B7" s="4" t="inlineStr">
        <is>
          <t xml:space="preserve"> </t>
        </is>
      </c>
    </row>
    <row r="8">
      <c r="A8" s="3" t="inlineStr">
        <is>
          <t>Significant Accounting Policies [Line Items]</t>
        </is>
      </c>
      <c r="B8" s="4" t="inlineStr">
        <is>
          <t xml:space="preserve"> </t>
        </is>
      </c>
    </row>
    <row r="9">
      <c r="A9" s="4" t="inlineStr">
        <is>
          <t>Parent company ownership interest</t>
        </is>
      </c>
      <c r="B9" s="8" t="n">
        <v>0.83</v>
      </c>
    </row>
    <row r="10">
      <c r="A10" s="4" t="inlineStr">
        <is>
          <t>Parent Company | Valhi Inc | Contran Corporation</t>
        </is>
      </c>
      <c r="B10" s="4" t="inlineStr">
        <is>
          <t xml:space="preserve"> </t>
        </is>
      </c>
    </row>
    <row r="11">
      <c r="A11" s="3" t="inlineStr">
        <is>
          <t>Significant Accounting Policies [Line Items]</t>
        </is>
      </c>
      <c r="B11" s="4" t="inlineStr">
        <is>
          <t xml:space="preserve"> </t>
        </is>
      </c>
    </row>
    <row r="12">
      <c r="A12" s="4" t="inlineStr">
        <is>
          <t>Parent company ownership interest</t>
        </is>
      </c>
      <c r="B12" s="8" t="n">
        <v>0.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Notes Loans and Financing Receivable (Detail) - USD ($) $ in Thousands</t>
        </is>
      </c>
      <c r="B1" s="2" t="inlineStr">
        <is>
          <t>Sep. 30, 2024</t>
        </is>
      </c>
      <c r="C1" s="2" t="inlineStr">
        <is>
          <t>Dec. 31, 2023</t>
        </is>
      </c>
    </row>
    <row r="2">
      <c r="A2" s="3" t="inlineStr">
        <is>
          <t>Accounts and other receivables, net</t>
        </is>
      </c>
      <c r="B2" s="4" t="inlineStr">
        <is>
          <t xml:space="preserve"> </t>
        </is>
      </c>
      <c r="C2" s="4" t="inlineStr">
        <is>
          <t xml:space="preserve"> </t>
        </is>
      </c>
    </row>
    <row r="3">
      <c r="A3" s="4" t="inlineStr">
        <is>
          <t>Other receivables</t>
        </is>
      </c>
      <c r="B3" s="6" t="n">
        <v>124</v>
      </c>
      <c r="C3" s="6" t="n">
        <v>40</v>
      </c>
    </row>
    <row r="4">
      <c r="A4" s="4" t="inlineStr">
        <is>
          <t>Total</t>
        </is>
      </c>
      <c r="B4" s="5" t="n">
        <v>14582</v>
      </c>
      <c r="C4" s="5" t="n">
        <v>17101</v>
      </c>
    </row>
    <row r="5">
      <c r="A5" s="4" t="inlineStr">
        <is>
          <t>CompX</t>
        </is>
      </c>
      <c r="B5" s="4" t="inlineStr">
        <is>
          <t xml:space="preserve"> </t>
        </is>
      </c>
      <c r="C5" s="4" t="inlineStr">
        <is>
          <t xml:space="preserve"> </t>
        </is>
      </c>
    </row>
    <row r="6">
      <c r="A6" s="3" t="inlineStr">
        <is>
          <t>Accounts and other receivables, net</t>
        </is>
      </c>
      <c r="B6" s="4" t="inlineStr">
        <is>
          <t xml:space="preserve"> </t>
        </is>
      </c>
      <c r="C6" s="4" t="inlineStr">
        <is>
          <t xml:space="preserve"> </t>
        </is>
      </c>
    </row>
    <row r="7">
      <c r="A7" s="4" t="inlineStr">
        <is>
          <t>Trade receivables</t>
        </is>
      </c>
      <c r="B7" s="5" t="n">
        <v>14528</v>
      </c>
      <c r="C7" s="5" t="n">
        <v>17131</v>
      </c>
    </row>
    <row r="8">
      <c r="A8" s="4" t="inlineStr">
        <is>
          <t>Allowance for doubtful accounts</t>
        </is>
      </c>
      <c r="B8" s="6" t="n">
        <v>-70</v>
      </c>
      <c r="C8" s="6" t="n">
        <v>-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Thousands</t>
        </is>
      </c>
      <c r="B1" s="2" t="inlineStr">
        <is>
          <t>Sep. 30, 2024</t>
        </is>
      </c>
      <c r="C1" s="2" t="inlineStr">
        <is>
          <t>Dec. 31, 2023</t>
        </is>
      </c>
    </row>
    <row r="2">
      <c r="A2" s="3" t="inlineStr">
        <is>
          <t>Inventories, net</t>
        </is>
      </c>
      <c r="B2" s="4" t="inlineStr">
        <is>
          <t xml:space="preserve"> </t>
        </is>
      </c>
      <c r="C2" s="4" t="inlineStr">
        <is>
          <t xml:space="preserve"> </t>
        </is>
      </c>
    </row>
    <row r="3">
      <c r="A3" s="4" t="inlineStr">
        <is>
          <t>Raw materials</t>
        </is>
      </c>
      <c r="B3" s="6" t="n">
        <v>5700</v>
      </c>
      <c r="C3" s="6" t="n">
        <v>5738</v>
      </c>
    </row>
    <row r="4">
      <c r="A4" s="4" t="inlineStr">
        <is>
          <t>Work in process</t>
        </is>
      </c>
      <c r="B4" s="5" t="n">
        <v>17430</v>
      </c>
      <c r="C4" s="5" t="n">
        <v>19042</v>
      </c>
    </row>
    <row r="5">
      <c r="A5" s="4" t="inlineStr">
        <is>
          <t>Finished products</t>
        </is>
      </c>
      <c r="B5" s="5" t="n">
        <v>4878</v>
      </c>
      <c r="C5" s="5" t="n">
        <v>5932</v>
      </c>
    </row>
    <row r="6">
      <c r="A6" s="4" t="inlineStr">
        <is>
          <t>Total</t>
        </is>
      </c>
      <c r="B6" s="6" t="n">
        <v>28008</v>
      </c>
      <c r="C6" s="6" t="n">
        <v>30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arketable Securities (Detail) - USD ($) $ in Thousands</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Market value, Current assets</t>
        </is>
      </c>
      <c r="B4" s="4" t="inlineStr">
        <is>
          <t xml:space="preserve"> </t>
        </is>
      </c>
      <c r="C4" s="6" t="n">
        <v>53149</v>
      </c>
    </row>
    <row r="5">
      <c r="A5" s="4" t="inlineStr">
        <is>
          <t>Market value, Noncurrent assets</t>
        </is>
      </c>
      <c r="B5" s="6" t="n">
        <v>39969</v>
      </c>
      <c r="C5" s="5" t="n">
        <v>18194</v>
      </c>
    </row>
    <row r="6">
      <c r="A6" s="4" t="inlineStr">
        <is>
          <t>Level 1 | Valhi Inc | Common stock</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 value, Noncurrent assets</t>
        </is>
      </c>
      <c r="B8" s="5" t="n">
        <v>39969</v>
      </c>
      <c r="C8" s="5" t="n">
        <v>18194</v>
      </c>
    </row>
    <row r="9">
      <c r="A9" s="4" t="inlineStr">
        <is>
          <t>Cost or amortized cost, Noncurrent assets</t>
        </is>
      </c>
      <c r="B9" s="5" t="n">
        <v>24347</v>
      </c>
      <c r="C9" s="5" t="n">
        <v>24347</v>
      </c>
    </row>
    <row r="10">
      <c r="A10" s="4" t="inlineStr">
        <is>
          <t>Unrealized gain (loss), Noncurrent assets</t>
        </is>
      </c>
      <c r="B10" s="6" t="n">
        <v>15622</v>
      </c>
      <c r="C10" s="5" t="n">
        <v>-6153</v>
      </c>
    </row>
    <row r="11">
      <c r="A11" s="4" t="inlineStr">
        <is>
          <t>Level 2 | Fixed income securitie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 value, Current assets</t>
        </is>
      </c>
      <c r="B13" s="4" t="inlineStr">
        <is>
          <t xml:space="preserve"> </t>
        </is>
      </c>
      <c r="C13" s="5" t="n">
        <v>53149</v>
      </c>
    </row>
    <row r="14">
      <c r="A14" s="4" t="inlineStr">
        <is>
          <t>Cost or amortized cost, Current Assets</t>
        </is>
      </c>
      <c r="B14" s="4" t="inlineStr">
        <is>
          <t xml:space="preserve"> </t>
        </is>
      </c>
      <c r="C14" s="5" t="n">
        <v>53181</v>
      </c>
    </row>
    <row r="15">
      <c r="A15" s="4" t="inlineStr">
        <is>
          <t>Unrealized gain (loss), Current assets</t>
        </is>
      </c>
      <c r="B15" s="4" t="inlineStr">
        <is>
          <t xml:space="preserve"> </t>
        </is>
      </c>
      <c r="C15" s="6" t="n">
        <v>-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36374</v>
      </c>
      <c r="C4" s="6" t="n">
        <v>668</v>
      </c>
      <c r="D4" s="6" t="n">
        <v>52142</v>
      </c>
      <c r="E4" s="6" t="n">
        <v>-78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5" t="n">
        <v>1521</v>
      </c>
      <c r="C6" s="5" t="n">
        <v>-345</v>
      </c>
      <c r="D6" s="5" t="n">
        <v>-2979</v>
      </c>
      <c r="E6" s="5" t="n">
        <v>-3230</v>
      </c>
    </row>
    <row r="7">
      <c r="A7" s="4" t="inlineStr">
        <is>
          <t>Defined benefit pension plans</t>
        </is>
      </c>
      <c r="B7" s="5" t="n">
        <v>378</v>
      </c>
      <c r="C7" s="5" t="n">
        <v>392</v>
      </c>
      <c r="D7" s="5" t="n">
        <v>1135</v>
      </c>
      <c r="E7" s="5" t="n">
        <v>5461</v>
      </c>
    </row>
    <row r="8">
      <c r="A8" s="4" t="inlineStr">
        <is>
          <t>Marketable debt securities</t>
        </is>
      </c>
      <c r="B8" s="5" t="n">
        <v>-7</v>
      </c>
      <c r="C8" s="5" t="n">
        <v>85</v>
      </c>
      <c r="D8" s="5" t="n">
        <v>15</v>
      </c>
      <c r="E8" s="5" t="n">
        <v>-84</v>
      </c>
    </row>
    <row r="9">
      <c r="A9" s="4" t="inlineStr">
        <is>
          <t>Other postretirement benefit plans</t>
        </is>
      </c>
      <c r="B9" s="5" t="n">
        <v>-45</v>
      </c>
      <c r="C9" s="5" t="n">
        <v>-57</v>
      </c>
      <c r="D9" s="5" t="n">
        <v>-137</v>
      </c>
      <c r="E9" s="5" t="n">
        <v>-175</v>
      </c>
    </row>
    <row r="10">
      <c r="A10" s="4" t="inlineStr">
        <is>
          <t>Total other comprehensive income (loss), net</t>
        </is>
      </c>
      <c r="B10" s="5" t="n">
        <v>1847</v>
      </c>
      <c r="C10" s="5" t="n">
        <v>75</v>
      </c>
      <c r="D10" s="5" t="n">
        <v>-1966</v>
      </c>
      <c r="E10" s="5" t="n">
        <v>1972</v>
      </c>
    </row>
    <row r="11">
      <c r="A11" s="4" t="inlineStr">
        <is>
          <t>Comprehensive income (loss)</t>
        </is>
      </c>
      <c r="B11" s="5" t="n">
        <v>38221</v>
      </c>
      <c r="C11" s="5" t="n">
        <v>743</v>
      </c>
      <c r="D11" s="5" t="n">
        <v>50176</v>
      </c>
      <c r="E11" s="5" t="n">
        <v>-5890</v>
      </c>
    </row>
    <row r="12">
      <c r="A12" s="4" t="inlineStr">
        <is>
          <t>Comprehensive income attributable to noncontrolling interest</t>
        </is>
      </c>
      <c r="B12" s="5" t="n">
        <v>364</v>
      </c>
      <c r="C12" s="5" t="n">
        <v>741</v>
      </c>
      <c r="D12" s="5" t="n">
        <v>1458</v>
      </c>
      <c r="E12" s="5" t="n">
        <v>2039</v>
      </c>
    </row>
    <row r="13">
      <c r="A13" s="4" t="inlineStr">
        <is>
          <t>Comprehensive income (loss) attributable to NL stockholders</t>
        </is>
      </c>
      <c r="B13" s="6" t="n">
        <v>37857</v>
      </c>
      <c r="C13" s="6" t="n">
        <v>2</v>
      </c>
      <c r="D13" s="6" t="n">
        <v>48718</v>
      </c>
      <c r="E13" s="6" t="n">
        <v>-7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 shares in Million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Number of shares owned</t>
        </is>
      </c>
      <c r="B3" s="9" t="n">
        <v>1.2</v>
      </c>
      <c r="C3" s="9" t="n">
        <v>1.2</v>
      </c>
    </row>
    <row r="4">
      <c r="A4" s="4" t="inlineStr">
        <is>
          <t>Quoted marked price per share</t>
        </is>
      </c>
      <c r="B4" s="7" t="n">
        <v>33.37</v>
      </c>
      <c r="C4" s="7" t="n">
        <v>1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40" customWidth="1" min="3" max="3"/>
    <col width="40" customWidth="1" min="4" max="4"/>
  </cols>
  <sheetData>
    <row r="1">
      <c r="A1" s="1" t="inlineStr">
        <is>
          <t>Investment in Kronos Worldwide, Inc. - Additional Information (Detail) $ / shares in Units, shares in Millions, $ in Millions</t>
        </is>
      </c>
      <c r="C1" s="2" t="inlineStr">
        <is>
          <t>3 Months Ended</t>
        </is>
      </c>
    </row>
    <row r="2">
      <c r="B2" s="2" t="inlineStr">
        <is>
          <t>Jul. 16, 2024 USD ($) T</t>
        </is>
      </c>
      <c r="C2" s="2" t="inlineStr">
        <is>
          <t>Sep. 30, 2024 USD ($) $ / shares shares</t>
        </is>
      </c>
      <c r="D2" s="2" t="inlineStr">
        <is>
          <t>Dec. 31, 2023 USD ($) $ / shares shares</t>
        </is>
      </c>
    </row>
    <row r="3">
      <c r="A3" s="4" t="inlineStr">
        <is>
          <t>Kronos | Lousiana Pigment Company</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ercentage of voting interests acquired</t>
        </is>
      </c>
      <c r="B5" s="8" t="n">
        <v>0.5</v>
      </c>
      <c r="C5" s="4" t="inlineStr">
        <is>
          <t xml:space="preserve"> </t>
        </is>
      </c>
      <c r="D5" s="4" t="inlineStr">
        <is>
          <t xml:space="preserve"> </t>
        </is>
      </c>
    </row>
    <row r="6">
      <c r="A6" s="4" t="inlineStr">
        <is>
          <t>Equity interest in acquiree percentage</t>
        </is>
      </c>
      <c r="B6" s="8" t="n">
        <v>0.5</v>
      </c>
      <c r="C6" s="4" t="inlineStr">
        <is>
          <t xml:space="preserve"> </t>
        </is>
      </c>
      <c r="D6" s="4" t="inlineStr">
        <is>
          <t xml:space="preserve"> </t>
        </is>
      </c>
    </row>
    <row r="7">
      <c r="A7" s="4" t="inlineStr">
        <is>
          <t>Additional production volume acquired in metric tons | T</t>
        </is>
      </c>
      <c r="B7" s="5" t="n">
        <v>78000</v>
      </c>
      <c r="C7" s="4" t="inlineStr">
        <is>
          <t xml:space="preserve"> </t>
        </is>
      </c>
      <c r="D7" s="4" t="inlineStr">
        <is>
          <t xml:space="preserve"> </t>
        </is>
      </c>
    </row>
    <row r="8">
      <c r="A8" s="4" t="inlineStr">
        <is>
          <t>Payments to acquire businesses gross</t>
        </is>
      </c>
      <c r="B8" s="6" t="n">
        <v>185</v>
      </c>
      <c r="C8" s="4" t="inlineStr">
        <is>
          <t xml:space="preserve"> </t>
        </is>
      </c>
      <c r="D8" s="4" t="inlineStr">
        <is>
          <t xml:space="preserve"> </t>
        </is>
      </c>
    </row>
    <row r="9">
      <c r="A9" s="4" t="inlineStr">
        <is>
          <t>Working capital adjustment</t>
        </is>
      </c>
      <c r="B9" s="5" t="n">
        <v>11</v>
      </c>
      <c r="C9" s="4" t="inlineStr">
        <is>
          <t xml:space="preserve"> </t>
        </is>
      </c>
      <c r="D9" s="4" t="inlineStr">
        <is>
          <t xml:space="preserve"> </t>
        </is>
      </c>
    </row>
    <row r="10">
      <c r="A10" s="4" t="inlineStr">
        <is>
          <t>Business combination contingent consideration liability</t>
        </is>
      </c>
      <c r="B10" s="6" t="n">
        <v>15</v>
      </c>
      <c r="C10" s="4" t="inlineStr">
        <is>
          <t xml:space="preserve"> </t>
        </is>
      </c>
      <c r="D10" s="4" t="inlineStr">
        <is>
          <t xml:space="preserve"> </t>
        </is>
      </c>
    </row>
    <row r="11">
      <c r="A11" s="4" t="inlineStr">
        <is>
          <t>Business combination contingent consideration earn-out period</t>
        </is>
      </c>
      <c r="B11" s="4" t="inlineStr">
        <is>
          <t>2 years</t>
        </is>
      </c>
      <c r="C11" s="4" t="inlineStr">
        <is>
          <t xml:space="preserve"> </t>
        </is>
      </c>
      <c r="D11" s="4" t="inlineStr">
        <is>
          <t xml:space="preserve"> </t>
        </is>
      </c>
    </row>
    <row r="12">
      <c r="A12" s="4" t="inlineStr">
        <is>
          <t>Estimated fair value of the earn-out</t>
        </is>
      </c>
      <c r="B12" s="10" t="n">
        <v>4.2</v>
      </c>
      <c r="C12" s="4" t="inlineStr">
        <is>
          <t xml:space="preserve"> </t>
        </is>
      </c>
      <c r="D12" s="4" t="inlineStr">
        <is>
          <t xml:space="preserve"> </t>
        </is>
      </c>
    </row>
    <row r="13">
      <c r="A13" s="4" t="inlineStr">
        <is>
          <t>Proceeds from lines of credit</t>
        </is>
      </c>
      <c r="B13" s="9" t="n">
        <v>132.1</v>
      </c>
      <c r="C13" s="4" t="inlineStr">
        <is>
          <t xml:space="preserve"> </t>
        </is>
      </c>
      <c r="D13" s="4" t="inlineStr">
        <is>
          <t xml:space="preserve"> </t>
        </is>
      </c>
    </row>
    <row r="14">
      <c r="A14" s="4" t="inlineStr">
        <is>
          <t>Non-cash gain before tax associated with remeasurement</t>
        </is>
      </c>
      <c r="B14" s="4" t="inlineStr">
        <is>
          <t xml:space="preserve"> </t>
        </is>
      </c>
      <c r="C14" s="10" t="n">
        <v>64.5</v>
      </c>
      <c r="D14" s="4" t="inlineStr">
        <is>
          <t xml:space="preserve"> </t>
        </is>
      </c>
    </row>
    <row r="15">
      <c r="A15" s="4" t="inlineStr">
        <is>
          <t>Non-cash gain, net of income tax expense</t>
        </is>
      </c>
      <c r="B15" s="4" t="inlineStr">
        <is>
          <t xml:space="preserve"> </t>
        </is>
      </c>
      <c r="C15" s="10" t="n">
        <v>50.9</v>
      </c>
      <c r="D15" s="4" t="inlineStr">
        <is>
          <t xml:space="preserve"> </t>
        </is>
      </c>
    </row>
    <row r="16">
      <c r="A16" s="4" t="inlineStr">
        <is>
          <t>Kronos | Lousiana Pigment Company | Aggregate EBITDA is 650 Million</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Business combination contingent consideration liability</t>
        </is>
      </c>
      <c r="B18" s="5" t="n">
        <v>5</v>
      </c>
      <c r="C18" s="4" t="inlineStr">
        <is>
          <t xml:space="preserve"> </t>
        </is>
      </c>
      <c r="D18" s="4" t="inlineStr">
        <is>
          <t xml:space="preserve"> </t>
        </is>
      </c>
    </row>
    <row r="19">
      <c r="A19" s="4" t="inlineStr">
        <is>
          <t>Expected aggregate EBITDA achieved for earn out period</t>
        </is>
      </c>
      <c r="B19" s="5" t="n">
        <v>650</v>
      </c>
      <c r="C19" s="4" t="inlineStr">
        <is>
          <t xml:space="preserve"> </t>
        </is>
      </c>
      <c r="D19" s="4" t="inlineStr">
        <is>
          <t xml:space="preserve"> </t>
        </is>
      </c>
    </row>
    <row r="20">
      <c r="A20" s="4" t="inlineStr">
        <is>
          <t>Kronos | Lousiana Pigment Company | Aggregate EBITDA is 730 Million</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Business combination contingent consideration liability</t>
        </is>
      </c>
      <c r="B22" s="5" t="n">
        <v>15</v>
      </c>
      <c r="C22" s="4" t="inlineStr">
        <is>
          <t xml:space="preserve"> </t>
        </is>
      </c>
      <c r="D22" s="4" t="inlineStr">
        <is>
          <t xml:space="preserve"> </t>
        </is>
      </c>
    </row>
    <row r="23">
      <c r="A23" s="4" t="inlineStr">
        <is>
          <t>Expected aggregate EBITDA achieved for earn out period</t>
        </is>
      </c>
      <c r="B23" s="5" t="n">
        <v>730</v>
      </c>
      <c r="C23" s="4" t="inlineStr">
        <is>
          <t xml:space="preserve"> </t>
        </is>
      </c>
      <c r="D23" s="4" t="inlineStr">
        <is>
          <t xml:space="preserve"> </t>
        </is>
      </c>
    </row>
    <row r="24">
      <c r="A24" s="4" t="inlineStr">
        <is>
          <t>Kronos | Lousiana Pigment Company | Aggregate EBITDA is between 650 Million and 730 Million</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Business combination contingent consideration liability</t>
        </is>
      </c>
      <c r="B26" s="5" t="n">
        <v>10</v>
      </c>
      <c r="C26" s="4" t="inlineStr">
        <is>
          <t xml:space="preserve"> </t>
        </is>
      </c>
      <c r="D26" s="4" t="inlineStr">
        <is>
          <t xml:space="preserve"> </t>
        </is>
      </c>
    </row>
    <row r="27">
      <c r="A27" s="4" t="inlineStr">
        <is>
          <t>Kronos | Lousiana Pigment Company | Maximum | Aggregate EBITDA is between 650 Million and 730 Million</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xpected aggregate EBITDA achieved for earn out period</t>
        </is>
      </c>
      <c r="B29" s="5" t="n">
        <v>730</v>
      </c>
      <c r="C29" s="4" t="inlineStr">
        <is>
          <t xml:space="preserve"> </t>
        </is>
      </c>
      <c r="D29" s="4" t="inlineStr">
        <is>
          <t xml:space="preserve"> </t>
        </is>
      </c>
    </row>
    <row r="30">
      <c r="A30" s="4" t="inlineStr">
        <is>
          <t>Kronos | Lousiana Pigment Company | Minimum | Aggregate EBITDA is between 650 Million and 730 Million</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Expected aggregate EBITDA achieved for earn out period</t>
        </is>
      </c>
      <c r="B32" s="6" t="n">
        <v>650</v>
      </c>
      <c r="C32" s="4" t="inlineStr">
        <is>
          <t xml:space="preserve"> </t>
        </is>
      </c>
      <c r="D32" s="4" t="inlineStr">
        <is>
          <t xml:space="preserve"> </t>
        </is>
      </c>
    </row>
    <row r="33">
      <c r="A33" s="4" t="inlineStr">
        <is>
          <t>Krono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Number of shares owned | shares</t>
        </is>
      </c>
      <c r="B35" s="4" t="inlineStr">
        <is>
          <t xml:space="preserve"> </t>
        </is>
      </c>
      <c r="C35" s="9" t="n">
        <v>35.2</v>
      </c>
      <c r="D35" s="9" t="n">
        <v>35.2</v>
      </c>
    </row>
    <row r="36">
      <c r="A36" s="4" t="inlineStr">
        <is>
          <t>Aggregate market value</t>
        </is>
      </c>
      <c r="B36" s="4" t="inlineStr">
        <is>
          <t xml:space="preserve"> </t>
        </is>
      </c>
      <c r="C36" s="10" t="n">
        <v>438.5</v>
      </c>
      <c r="D36" s="10" t="n">
        <v>350.1</v>
      </c>
    </row>
    <row r="37">
      <c r="A37" s="4" t="inlineStr">
        <is>
          <t>Quoted market price per share | $ / shares</t>
        </is>
      </c>
      <c r="B37" s="4" t="inlineStr">
        <is>
          <t xml:space="preserve"> </t>
        </is>
      </c>
      <c r="C37" s="7" t="n">
        <v>12.45</v>
      </c>
      <c r="D37" s="7" t="n">
        <v>9.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Kronos Worldwide, Inc. - Changes in Carrying Value of Invest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247582</v>
      </c>
      <c r="E4" s="4" t="inlineStr">
        <is>
          <t xml:space="preserve"> </t>
        </is>
      </c>
    </row>
    <row r="5">
      <c r="A5" s="4" t="inlineStr">
        <is>
          <t>Equity in earnings of Kronos</t>
        </is>
      </c>
      <c r="B5" s="6" t="n">
        <v>21982</v>
      </c>
      <c r="C5" s="6" t="n">
        <v>-6229</v>
      </c>
      <c r="D5" s="5" t="n">
        <v>30431</v>
      </c>
      <c r="E5" s="6" t="n">
        <v>-13382</v>
      </c>
    </row>
    <row r="6">
      <c r="A6" s="4" t="inlineStr">
        <is>
          <t>Dividends received from Kronos</t>
        </is>
      </c>
      <c r="B6" s="4" t="inlineStr">
        <is>
          <t xml:space="preserve"> </t>
        </is>
      </c>
      <c r="C6" s="4" t="inlineStr">
        <is>
          <t xml:space="preserve"> </t>
        </is>
      </c>
      <c r="D6" s="5" t="n">
        <v>-15144</v>
      </c>
      <c r="E6" s="6" t="n">
        <v>-20075</v>
      </c>
    </row>
    <row r="7">
      <c r="A7" s="3" t="inlineStr">
        <is>
          <t>Equity in Kronos' other comprehensive income (loss):</t>
        </is>
      </c>
      <c r="B7" s="4" t="inlineStr">
        <is>
          <t xml:space="preserve"> </t>
        </is>
      </c>
      <c r="C7" s="4" t="inlineStr">
        <is>
          <t xml:space="preserve"> </t>
        </is>
      </c>
      <c r="D7" s="4" t="inlineStr">
        <is>
          <t xml:space="preserve"> </t>
        </is>
      </c>
      <c r="E7" s="4" t="inlineStr">
        <is>
          <t xml:space="preserve"> </t>
        </is>
      </c>
    </row>
    <row r="8">
      <c r="A8" s="4" t="inlineStr">
        <is>
          <t>Balance at the end of the period</t>
        </is>
      </c>
      <c r="B8" s="5" t="n">
        <v>259556</v>
      </c>
      <c r="C8" s="4" t="inlineStr">
        <is>
          <t xml:space="preserve"> </t>
        </is>
      </c>
      <c r="D8" s="5" t="n">
        <v>259556</v>
      </c>
      <c r="E8" s="4" t="inlineStr">
        <is>
          <t xml:space="preserve"> </t>
        </is>
      </c>
    </row>
    <row r="9">
      <c r="A9" s="4" t="inlineStr">
        <is>
          <t>Krono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4" t="inlineStr">
        <is>
          <t xml:space="preserve"> </t>
        </is>
      </c>
      <c r="C11" s="4" t="inlineStr">
        <is>
          <t xml:space="preserve"> </t>
        </is>
      </c>
      <c r="D11" s="5" t="n">
        <v>247600</v>
      </c>
      <c r="E11" s="4" t="inlineStr">
        <is>
          <t xml:space="preserve"> </t>
        </is>
      </c>
    </row>
    <row r="12">
      <c r="A12" s="4" t="inlineStr">
        <is>
          <t>Equity in earnings of Kronos</t>
        </is>
      </c>
      <c r="B12" s="4" t="inlineStr">
        <is>
          <t xml:space="preserve"> </t>
        </is>
      </c>
      <c r="C12" s="4" t="inlineStr">
        <is>
          <t xml:space="preserve"> </t>
        </is>
      </c>
      <c r="D12" s="5" t="n">
        <v>30400</v>
      </c>
      <c r="E12" s="4" t="inlineStr">
        <is>
          <t xml:space="preserve"> </t>
        </is>
      </c>
    </row>
    <row r="13">
      <c r="A13" s="4" t="inlineStr">
        <is>
          <t>Dividends received from Kronos</t>
        </is>
      </c>
      <c r="B13" s="4" t="inlineStr">
        <is>
          <t xml:space="preserve"> </t>
        </is>
      </c>
      <c r="C13" s="4" t="inlineStr">
        <is>
          <t xml:space="preserve"> </t>
        </is>
      </c>
      <c r="D13" s="5" t="n">
        <v>-15100</v>
      </c>
      <c r="E13" s="4" t="inlineStr">
        <is>
          <t xml:space="preserve"> </t>
        </is>
      </c>
    </row>
    <row r="14">
      <c r="A14" s="3" t="inlineStr">
        <is>
          <t>Equity in Kronos' other comprehensive income (loss):</t>
        </is>
      </c>
      <c r="B14" s="4" t="inlineStr">
        <is>
          <t xml:space="preserve"> </t>
        </is>
      </c>
      <c r="C14" s="4" t="inlineStr">
        <is>
          <t xml:space="preserve"> </t>
        </is>
      </c>
      <c r="D14" s="4" t="inlineStr">
        <is>
          <t xml:space="preserve"> </t>
        </is>
      </c>
      <c r="E14" s="4" t="inlineStr">
        <is>
          <t xml:space="preserve"> </t>
        </is>
      </c>
    </row>
    <row r="15">
      <c r="A15" s="4" t="inlineStr">
        <is>
          <t>Currency translation</t>
        </is>
      </c>
      <c r="B15" s="4" t="inlineStr">
        <is>
          <t xml:space="preserve"> </t>
        </is>
      </c>
      <c r="C15" s="4" t="inlineStr">
        <is>
          <t xml:space="preserve"> </t>
        </is>
      </c>
      <c r="D15" s="5" t="n">
        <v>-3700</v>
      </c>
      <c r="E15" s="4" t="inlineStr">
        <is>
          <t xml:space="preserve"> </t>
        </is>
      </c>
    </row>
    <row r="16">
      <c r="A16" s="4" t="inlineStr">
        <is>
          <t>Balance at the end of the period</t>
        </is>
      </c>
      <c r="B16" s="6" t="n">
        <v>259600</v>
      </c>
      <c r="C16" s="4" t="inlineStr">
        <is>
          <t xml:space="preserve"> </t>
        </is>
      </c>
      <c r="D16" s="5" t="n">
        <v>259600</v>
      </c>
      <c r="E16" s="4" t="inlineStr">
        <is>
          <t xml:space="preserve"> </t>
        </is>
      </c>
    </row>
    <row r="17">
      <c r="A17" s="4" t="inlineStr">
        <is>
          <t>Kronos | Defined Benefit Pension Plans</t>
        </is>
      </c>
      <c r="B17" s="4" t="inlineStr">
        <is>
          <t xml:space="preserve"> </t>
        </is>
      </c>
      <c r="C17" s="4" t="inlineStr">
        <is>
          <t xml:space="preserve"> </t>
        </is>
      </c>
      <c r="D17" s="4" t="inlineStr">
        <is>
          <t xml:space="preserve"> </t>
        </is>
      </c>
      <c r="E17" s="4" t="inlineStr">
        <is>
          <t xml:space="preserve"> </t>
        </is>
      </c>
    </row>
    <row r="18">
      <c r="A18" s="3" t="inlineStr">
        <is>
          <t>Equity in Kronos' other comprehensive income (loss):</t>
        </is>
      </c>
      <c r="B18" s="4" t="inlineStr">
        <is>
          <t xml:space="preserve"> </t>
        </is>
      </c>
      <c r="C18" s="4" t="inlineStr">
        <is>
          <t xml:space="preserve"> </t>
        </is>
      </c>
      <c r="D18" s="4" t="inlineStr">
        <is>
          <t xml:space="preserve"> </t>
        </is>
      </c>
      <c r="E18" s="4" t="inlineStr">
        <is>
          <t xml:space="preserve"> </t>
        </is>
      </c>
    </row>
    <row r="19">
      <c r="A19" s="4" t="inlineStr">
        <is>
          <t>Defined benefit pension plans</t>
        </is>
      </c>
      <c r="B19" s="4" t="inlineStr">
        <is>
          <t xml:space="preserve"> </t>
        </is>
      </c>
      <c r="C19" s="4" t="inlineStr">
        <is>
          <t xml:space="preserve"> </t>
        </is>
      </c>
      <c r="D19" s="6" t="n">
        <v>400</v>
      </c>
      <c r="E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Selected Financial Information of Kronos Balance Sheet (Detail)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6" t="n">
        <v>225577</v>
      </c>
      <c r="C3" s="6" t="n">
        <v>218264</v>
      </c>
    </row>
    <row r="4">
      <c r="A4" s="4" t="inlineStr">
        <is>
          <t>Property and equipment, net</t>
        </is>
      </c>
      <c r="B4" s="5" t="n">
        <v>24261</v>
      </c>
      <c r="C4" s="5" t="n">
        <v>25863</v>
      </c>
    </row>
    <row r="5">
      <c r="A5" s="4" t="inlineStr">
        <is>
          <t>Other noncurrent assets</t>
        </is>
      </c>
      <c r="B5" s="5" t="n">
        <v>701</v>
      </c>
      <c r="C5" s="5" t="n">
        <v>2060</v>
      </c>
    </row>
    <row r="6">
      <c r="A6" s="4" t="inlineStr">
        <is>
          <t>Total assets</t>
        </is>
      </c>
      <c r="B6" s="5" t="n">
        <v>585650</v>
      </c>
      <c r="C6" s="5" t="n">
        <v>576662</v>
      </c>
    </row>
    <row r="7">
      <c r="A7" s="4" t="inlineStr">
        <is>
          <t>Current liabilities</t>
        </is>
      </c>
      <c r="B7" s="5" t="n">
        <v>33566</v>
      </c>
      <c r="C7" s="5" t="n">
        <v>30449</v>
      </c>
    </row>
    <row r="8">
      <c r="A8" s="4" t="inlineStr">
        <is>
          <t>Accrued pension costs</t>
        </is>
      </c>
      <c r="B8" s="5" t="n">
        <v>624</v>
      </c>
      <c r="C8" s="5" t="n">
        <v>1571</v>
      </c>
    </row>
    <row r="9">
      <c r="A9" s="4" t="inlineStr">
        <is>
          <t>Other noncurrent liabilities</t>
        </is>
      </c>
      <c r="B9" s="5" t="n">
        <v>5083</v>
      </c>
      <c r="C9" s="5" t="n">
        <v>5074</v>
      </c>
    </row>
    <row r="10">
      <c r="A10" s="4" t="inlineStr">
        <is>
          <t>Stockholders' equity</t>
        </is>
      </c>
      <c r="B10" s="5" t="n">
        <v>386037</v>
      </c>
      <c r="C10" s="5" t="n">
        <v>369812</v>
      </c>
    </row>
    <row r="11">
      <c r="A11" s="4" t="inlineStr">
        <is>
          <t>Total liabilities and equity</t>
        </is>
      </c>
      <c r="B11" s="5" t="n">
        <v>585650</v>
      </c>
      <c r="C11" s="5" t="n">
        <v>576662</v>
      </c>
    </row>
    <row r="12">
      <c r="A12" s="4" t="inlineStr">
        <is>
          <t>Kronos | Reportable Legal Entit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urrent assets</t>
        </is>
      </c>
      <c r="B14" s="5" t="n">
        <v>1067800</v>
      </c>
      <c r="C14" s="5" t="n">
        <v>1117400</v>
      </c>
    </row>
    <row r="15">
      <c r="A15" s="4" t="inlineStr">
        <is>
          <t>Property and equipment, net</t>
        </is>
      </c>
      <c r="B15" s="5" t="n">
        <v>720900</v>
      </c>
      <c r="C15" s="5" t="n">
        <v>482900</v>
      </c>
    </row>
    <row r="16">
      <c r="A16" s="4" t="inlineStr">
        <is>
          <t>Investment in TiO2 joint venture</t>
        </is>
      </c>
      <c r="B16" s="4" t="inlineStr">
        <is>
          <t xml:space="preserve"> </t>
        </is>
      </c>
      <c r="C16" s="5" t="n">
        <v>111000</v>
      </c>
    </row>
    <row r="17">
      <c r="A17" s="4" t="inlineStr">
        <is>
          <t>Other noncurrent assets</t>
        </is>
      </c>
      <c r="B17" s="5" t="n">
        <v>132900</v>
      </c>
      <c r="C17" s="5" t="n">
        <v>126700</v>
      </c>
    </row>
    <row r="18">
      <c r="A18" s="4" t="inlineStr">
        <is>
          <t>Total assets</t>
        </is>
      </c>
      <c r="B18" s="5" t="n">
        <v>1921600</v>
      </c>
      <c r="C18" s="5" t="n">
        <v>1838000</v>
      </c>
    </row>
    <row r="19">
      <c r="A19" s="4" t="inlineStr">
        <is>
          <t>Current liabilities</t>
        </is>
      </c>
      <c r="B19" s="5" t="n">
        <v>398300</v>
      </c>
      <c r="C19" s="5" t="n">
        <v>370800</v>
      </c>
    </row>
    <row r="20">
      <c r="A20" s="4" t="inlineStr">
        <is>
          <t>Long-term debt</t>
        </is>
      </c>
      <c r="B20" s="5" t="n">
        <v>470400</v>
      </c>
      <c r="C20" s="5" t="n">
        <v>440900</v>
      </c>
    </row>
    <row r="21">
      <c r="A21" s="4" t="inlineStr">
        <is>
          <t>Accrued pension costs</t>
        </is>
      </c>
      <c r="B21" s="5" t="n">
        <v>144200</v>
      </c>
      <c r="C21" s="5" t="n">
        <v>150000</v>
      </c>
    </row>
    <row r="22">
      <c r="A22" s="4" t="inlineStr">
        <is>
          <t>Other noncurrent liabilities</t>
        </is>
      </c>
      <c r="B22" s="5" t="n">
        <v>61300</v>
      </c>
      <c r="C22" s="5" t="n">
        <v>68000</v>
      </c>
    </row>
    <row r="23">
      <c r="A23" s="4" t="inlineStr">
        <is>
          <t>Stockholders' equity</t>
        </is>
      </c>
      <c r="B23" s="5" t="n">
        <v>847400</v>
      </c>
      <c r="C23" s="5" t="n">
        <v>808300</v>
      </c>
    </row>
    <row r="24">
      <c r="A24" s="4" t="inlineStr">
        <is>
          <t>Total liabilities and equity</t>
        </is>
      </c>
      <c r="B24" s="6" t="n">
        <v>1921600</v>
      </c>
      <c r="C24" s="6" t="n">
        <v>183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Kronos Worldwide, Inc. - Selected Financial Information of Kronos Income State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667</v>
      </c>
      <c r="C4" s="6" t="n">
        <v>40355</v>
      </c>
      <c r="D4" s="6" t="n">
        <v>107525</v>
      </c>
      <c r="E4" s="6" t="n">
        <v>118122</v>
      </c>
    </row>
    <row r="5">
      <c r="A5" s="4" t="inlineStr">
        <is>
          <t>Cost of sales</t>
        </is>
      </c>
      <c r="B5" s="5" t="n">
        <v>24199</v>
      </c>
      <c r="C5" s="5" t="n">
        <v>27736</v>
      </c>
      <c r="D5" s="5" t="n">
        <v>77225</v>
      </c>
      <c r="E5" s="5" t="n">
        <v>82526</v>
      </c>
    </row>
    <row r="6">
      <c r="A6" s="4" t="inlineStr">
        <is>
          <t>Income (loss) from operations</t>
        </is>
      </c>
      <c r="B6" s="5" t="n">
        <v>2036</v>
      </c>
      <c r="C6" s="5" t="n">
        <v>3681</v>
      </c>
      <c r="D6" s="5" t="n">
        <v>4183</v>
      </c>
      <c r="E6" s="5" t="n">
        <v>9299</v>
      </c>
    </row>
    <row r="7">
      <c r="A7" s="4" t="inlineStr">
        <is>
          <t>Income tax expense (benefit)</t>
        </is>
      </c>
      <c r="B7" s="5" t="n">
        <v>8508</v>
      </c>
      <c r="C7" s="5" t="n">
        <v>-965</v>
      </c>
      <c r="D7" s="5" t="n">
        <v>10798</v>
      </c>
      <c r="E7" s="5" t="n">
        <v>-6844</v>
      </c>
    </row>
    <row r="8">
      <c r="A8" s="4" t="inlineStr">
        <is>
          <t>Net income (loss)</t>
        </is>
      </c>
      <c r="B8" s="5" t="n">
        <v>36010</v>
      </c>
      <c r="C8" s="5" t="n">
        <v>-69</v>
      </c>
      <c r="D8" s="5" t="n">
        <v>50684</v>
      </c>
      <c r="E8" s="5" t="n">
        <v>-9893</v>
      </c>
    </row>
    <row r="9">
      <c r="A9" s="4" t="inlineStr">
        <is>
          <t>Kronos | Reportable Legal Entiti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484700</v>
      </c>
      <c r="C11" s="5" t="n">
        <v>396900</v>
      </c>
      <c r="D11" s="5" t="n">
        <v>1464000</v>
      </c>
      <c r="E11" s="5" t="n">
        <v>1266400</v>
      </c>
    </row>
    <row r="12">
      <c r="A12" s="4" t="inlineStr">
        <is>
          <t>Cost of sales</t>
        </is>
      </c>
      <c r="B12" s="5" t="n">
        <v>383500</v>
      </c>
      <c r="C12" s="5" t="n">
        <v>362500</v>
      </c>
      <c r="D12" s="5" t="n">
        <v>1191100</v>
      </c>
      <c r="E12" s="5" t="n">
        <v>1157100</v>
      </c>
    </row>
    <row r="13">
      <c r="A13" s="4" t="inlineStr">
        <is>
          <t>Income (loss) from operations</t>
        </is>
      </c>
      <c r="B13" s="5" t="n">
        <v>38900</v>
      </c>
      <c r="C13" s="5" t="n">
        <v>-25300</v>
      </c>
      <c r="D13" s="5" t="n">
        <v>94300</v>
      </c>
      <c r="E13" s="5" t="n">
        <v>-50300</v>
      </c>
    </row>
    <row r="14">
      <c r="A14" s="4" t="inlineStr">
        <is>
          <t>Income tax expense (benefit)</t>
        </is>
      </c>
      <c r="B14" s="5" t="n">
        <v>22700</v>
      </c>
      <c r="C14" s="5" t="n">
        <v>-8700</v>
      </c>
      <c r="D14" s="5" t="n">
        <v>34700</v>
      </c>
      <c r="E14" s="5" t="n">
        <v>-19700</v>
      </c>
    </row>
    <row r="15">
      <c r="A15" s="4" t="inlineStr">
        <is>
          <t>Net income (loss)</t>
        </is>
      </c>
      <c r="B15" s="6" t="n">
        <v>71800</v>
      </c>
      <c r="C15" s="6" t="n">
        <v>-20400</v>
      </c>
      <c r="D15" s="6" t="n">
        <v>99400</v>
      </c>
      <c r="E15" s="6" t="n">
        <v>-43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Sep. 30, 2024</t>
        </is>
      </c>
      <c r="C1" s="2" t="inlineStr">
        <is>
          <t>Dec. 31, 2023</t>
        </is>
      </c>
    </row>
    <row r="2">
      <c r="A2" s="3" t="inlineStr">
        <is>
          <t>Accrued and other current liabilities</t>
        </is>
      </c>
      <c r="B2" s="4" t="inlineStr">
        <is>
          <t xml:space="preserve"> </t>
        </is>
      </c>
      <c r="C2" s="4" t="inlineStr">
        <is>
          <t xml:space="preserve"> </t>
        </is>
      </c>
    </row>
    <row r="3">
      <c r="A3" s="4" t="inlineStr">
        <is>
          <t>Employee benefits</t>
        </is>
      </c>
      <c r="B3" s="6" t="n">
        <v>8392</v>
      </c>
      <c r="C3" s="6" t="n">
        <v>11290</v>
      </c>
    </row>
    <row r="4">
      <c r="A4" s="4" t="inlineStr">
        <is>
          <t>Other</t>
        </is>
      </c>
      <c r="B4" s="5" t="n">
        <v>2250</v>
      </c>
      <c r="C4" s="5" t="n">
        <v>1892</v>
      </c>
    </row>
    <row r="5">
      <c r="A5" s="4" t="inlineStr">
        <is>
          <t>Total</t>
        </is>
      </c>
      <c r="B5" s="6" t="n">
        <v>10642</v>
      </c>
      <c r="C5" s="6" t="n">
        <v>13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 - NLKW Holding, LLC - Valhi - Valhi Credit Facility</t>
        </is>
      </c>
      <c r="B1" s="2" t="inlineStr">
        <is>
          <t>9 Months Ended</t>
        </is>
      </c>
    </row>
    <row r="2">
      <c r="B2" s="2" t="inlineStr">
        <is>
          <t>Sep. 30, 2024 USD ($)</t>
        </is>
      </c>
    </row>
    <row r="3">
      <c r="A3" s="3" t="inlineStr">
        <is>
          <t>Debt Instrument [Line Items]</t>
        </is>
      </c>
      <c r="B3" s="4" t="inlineStr">
        <is>
          <t xml:space="preserve"> </t>
        </is>
      </c>
    </row>
    <row r="4">
      <c r="A4" s="4" t="inlineStr">
        <is>
          <t>Maximum borrowing under credit facility</t>
        </is>
      </c>
      <c r="B4" s="6" t="n">
        <v>50000000</v>
      </c>
    </row>
    <row r="5">
      <c r="A5" s="4" t="inlineStr">
        <is>
          <t>Borrowings or repayments under revolving credit facility</t>
        </is>
      </c>
      <c r="B5" s="5" t="n">
        <v>0</v>
      </c>
    </row>
    <row r="6">
      <c r="A6" s="4" t="inlineStr">
        <is>
          <t>Outstanding borrowing</t>
        </is>
      </c>
      <c r="B6" s="5" t="n">
        <v>500000</v>
      </c>
    </row>
    <row r="7">
      <c r="A7" s="4" t="inlineStr">
        <is>
          <t>Amount available for future borrowing under revolving credit facility</t>
        </is>
      </c>
      <c r="B7" s="6" t="n">
        <v>49500000</v>
      </c>
    </row>
    <row r="8">
      <c r="A8" s="4" t="inlineStr">
        <is>
          <t>Debt instrument, description of variable rate basis</t>
        </is>
      </c>
      <c r="B8" s="4" t="inlineStr">
        <is>
          <t>prime rate</t>
        </is>
      </c>
    </row>
    <row r="9">
      <c r="A9" s="4" t="inlineStr">
        <is>
          <t>Variable rate basis spread above reference rate</t>
        </is>
      </c>
      <c r="B9" s="11" t="n">
        <v>0.01875</v>
      </c>
    </row>
    <row r="10">
      <c r="A10" s="4" t="inlineStr">
        <is>
          <t>Debt instrument average interest rate</t>
        </is>
      </c>
      <c r="B10" s="12" t="n">
        <v>0.1036</v>
      </c>
    </row>
    <row r="11">
      <c r="A11" s="4" t="inlineStr">
        <is>
          <t>Debt instrument interest rate</t>
        </is>
      </c>
      <c r="B11" s="12" t="n">
        <v>0.09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Thousands</t>
        </is>
      </c>
      <c r="B1" s="2" t="inlineStr">
        <is>
          <t>Sep. 30, 2024</t>
        </is>
      </c>
      <c r="C1" s="2" t="inlineStr">
        <is>
          <t>Dec. 31, 2023</t>
        </is>
      </c>
    </row>
    <row r="2">
      <c r="A2" s="3" t="inlineStr">
        <is>
          <t>Other noncurrent liabilities</t>
        </is>
      </c>
      <c r="B2" s="4" t="inlineStr">
        <is>
          <t xml:space="preserve"> </t>
        </is>
      </c>
      <c r="C2" s="4" t="inlineStr">
        <is>
          <t xml:space="preserve"> </t>
        </is>
      </c>
    </row>
    <row r="3">
      <c r="A3" s="4" t="inlineStr">
        <is>
          <t>Reserve for uncertain tax positions</t>
        </is>
      </c>
      <c r="B3" s="6" t="n">
        <v>3730</v>
      </c>
      <c r="C3" s="6" t="n">
        <v>3707</v>
      </c>
    </row>
    <row r="4">
      <c r="A4" s="4" t="inlineStr">
        <is>
          <t>OPEB</t>
        </is>
      </c>
      <c r="B4" s="5" t="n">
        <v>485</v>
      </c>
      <c r="C4" s="5" t="n">
        <v>524</v>
      </c>
    </row>
    <row r="5">
      <c r="A5" s="4" t="inlineStr">
        <is>
          <t>Insurance claims and expenses</t>
        </is>
      </c>
      <c r="B5" s="5" t="n">
        <v>571</v>
      </c>
      <c r="C5" s="5" t="n">
        <v>579</v>
      </c>
    </row>
    <row r="6">
      <c r="A6" s="4" t="inlineStr">
        <is>
          <t>Other</t>
        </is>
      </c>
      <c r="B6" s="5" t="n">
        <v>297</v>
      </c>
      <c r="C6" s="5" t="n">
        <v>264</v>
      </c>
    </row>
    <row r="7">
      <c r="A7" s="4" t="inlineStr">
        <is>
          <t>Total</t>
        </is>
      </c>
      <c r="B7" s="6" t="n">
        <v>5083</v>
      </c>
      <c r="C7" s="6" t="n">
        <v>5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Net Sales By Reporting Uni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667</v>
      </c>
      <c r="C4" s="6" t="n">
        <v>40355</v>
      </c>
      <c r="D4" s="6" t="n">
        <v>107525</v>
      </c>
      <c r="E4" s="6" t="n">
        <v>118122</v>
      </c>
    </row>
    <row r="5">
      <c r="A5" s="4" t="inlineStr">
        <is>
          <t>Security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567</v>
      </c>
      <c r="C7" s="5" t="n">
        <v>31376</v>
      </c>
      <c r="D7" s="5" t="n">
        <v>84667</v>
      </c>
      <c r="E7" s="5" t="n">
        <v>84390</v>
      </c>
    </row>
    <row r="8">
      <c r="A8" s="4" t="inlineStr">
        <is>
          <t>Marine Compon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100</v>
      </c>
      <c r="C10" s="6" t="n">
        <v>8979</v>
      </c>
      <c r="D10" s="6" t="n">
        <v>22858</v>
      </c>
      <c r="E10" s="6" t="n">
        <v>337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Employee benefit plans - Components of Net Periodic Defined Benefit Cost (Income) (Detail) - Defined Benefit Pension Pl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365</v>
      </c>
      <c r="C4" s="6" t="n">
        <v>393</v>
      </c>
      <c r="D4" s="6" t="n">
        <v>1095</v>
      </c>
      <c r="E4" s="6" t="n">
        <v>1255</v>
      </c>
    </row>
    <row r="5">
      <c r="A5" s="4" t="inlineStr">
        <is>
          <t>Defined Benefit Plan, Net Periodic Benefit Cost (Credit) Excluding Service Cost, Statement of Income or Comprehensive Income [Extensible Enumeration]</t>
        </is>
      </c>
      <c r="B5" s="4" t="inlineStr">
        <is>
          <t>Other Comprehensive Income Loss Amortization Adjustment From A O C I Pension And Other Postretirement Benefit Plans For Net Prior Service Cost Credit Net Of Tax</t>
        </is>
      </c>
      <c r="C5" s="4" t="inlineStr">
        <is>
          <t>Other Comprehensive Income Loss Amortization Adjustment From A O C I Pension And Other Postretirement Benefit Plans For Net Prior Service Cost Credit Net Of Tax</t>
        </is>
      </c>
      <c r="D5" s="4" t="inlineStr">
        <is>
          <t>Other Comprehensive Income Loss Amortization Adjustment From A O C I Pension And Other Postretirement Benefit Plans For Net Prior Service Cost Credit Net Of Tax</t>
        </is>
      </c>
      <c r="E5" s="4" t="inlineStr">
        <is>
          <t>Other Comprehensive Income Loss Amortization Adjustment From A O C I Pension And Other Postretirement Benefit Plans For Net Prior Service Cost Credit Net Of Tax</t>
        </is>
      </c>
    </row>
    <row r="6">
      <c r="A6" s="4" t="inlineStr">
        <is>
          <t>Expected return on plan assets</t>
        </is>
      </c>
      <c r="B6" s="6" t="n">
        <v>-335</v>
      </c>
      <c r="C6" s="6" t="n">
        <v>-321</v>
      </c>
      <c r="D6" s="6" t="n">
        <v>-1005</v>
      </c>
      <c r="E6" s="6" t="n">
        <v>-1087</v>
      </c>
    </row>
    <row r="7">
      <c r="A7" s="4" t="inlineStr">
        <is>
          <t>Defined Benefit Plan, Net Periodic Benefit Cost (Credit) Excluding Service Cost, Statement of Income or Comprehensive Income [Extensible Enumeration]</t>
        </is>
      </c>
      <c r="B7" s="4" t="inlineStr">
        <is>
          <t>Other Comprehensive Income Loss Amortization Adjustment From A O C I Pension And Other Postretirement Benefit Plans For Net Prior Service Cost Credit Net Of Tax</t>
        </is>
      </c>
      <c r="C7" s="4" t="inlineStr">
        <is>
          <t>Other Comprehensive Income Loss Amortization Adjustment From A O C I Pension And Other Postretirement Benefit Plans For Net Prior Service Cost Credit Net Of Tax</t>
        </is>
      </c>
      <c r="D7" s="4" t="inlineStr">
        <is>
          <t>Other Comprehensive Income Loss Amortization Adjustment From A O C I Pension And Other Postretirement Benefit Plans For Net Prior Service Cost Credit Net Of Tax</t>
        </is>
      </c>
      <c r="E7" s="4" t="inlineStr">
        <is>
          <t>Other Comprehensive Income Loss Amortization Adjustment From A O C I Pension And Other Postretirement Benefit Plans For Net Prior Service Cost Credit Net Of Tax</t>
        </is>
      </c>
    </row>
    <row r="8">
      <c r="A8" s="4" t="inlineStr">
        <is>
          <t>Recognized actuarial losses</t>
        </is>
      </c>
      <c r="B8" s="6" t="n">
        <v>333</v>
      </c>
      <c r="C8" s="6" t="n">
        <v>358</v>
      </c>
      <c r="D8" s="6" t="n">
        <v>999</v>
      </c>
      <c r="E8" s="6" t="n">
        <v>1074</v>
      </c>
    </row>
    <row r="9">
      <c r="A9" s="4" t="inlineStr">
        <is>
          <t>Defined Benefit Plan, Net Periodic Benefit Cost (Credit) Excluding Service Cost, Statement of Income or Comprehensive Income [Extensible Enumeration]</t>
        </is>
      </c>
      <c r="B9" s="4" t="inlineStr">
        <is>
          <t>Other Comprehensive Income Loss Amortization Adjustment From A O C I Pension And Other Postretirement Benefit Plans For Net Prior Service Cost Credit Net Of Tax</t>
        </is>
      </c>
      <c r="C9" s="4" t="inlineStr">
        <is>
          <t>Other Comprehensive Income Loss Amortization Adjustment From A O C I Pension And Other Postretirement Benefit Plans For Net Prior Service Cost Credit Net Of Tax</t>
        </is>
      </c>
      <c r="D9" s="4" t="inlineStr">
        <is>
          <t>Other Comprehensive Income Loss Amortization Adjustment From A O C I Pension And Other Postretirement Benefit Plans For Net Prior Service Cost Credit Net Of Tax</t>
        </is>
      </c>
      <c r="E9" s="4" t="inlineStr">
        <is>
          <t>Other Comprehensive Income Loss Amortization Adjustment From A O C I Pension And Other Postretirement Benefit Plans For Net Prior Service Cost Credit Net Of Tax</t>
        </is>
      </c>
    </row>
    <row r="10">
      <c r="A10" s="4" t="inlineStr">
        <is>
          <t>Total</t>
        </is>
      </c>
      <c r="B10" s="6" t="n">
        <v>363</v>
      </c>
      <c r="C10" s="6" t="n">
        <v>430</v>
      </c>
      <c r="D10" s="6" t="n">
        <v>1089</v>
      </c>
      <c r="E10" s="6" t="n">
        <v>1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37" customWidth="1" min="5" max="5"/>
    <col width="38" customWidth="1" min="6" max="6"/>
    <col width="13" customWidth="1" min="7" max="7"/>
  </cols>
  <sheetData>
    <row r="1">
      <c r="A1" s="1" t="inlineStr">
        <is>
          <t>CONDENSED CONSOLIDATED STATEMENTS OF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 in subsidiary</t>
        </is>
      </c>
      <c r="G1" s="2" t="inlineStr">
        <is>
          <t>Total</t>
        </is>
      </c>
    </row>
    <row r="2">
      <c r="A2" s="4" t="inlineStr">
        <is>
          <t>Beginning Balance at Dec. 31, 2022</t>
        </is>
      </c>
      <c r="B2" s="6" t="n">
        <v>6101</v>
      </c>
      <c r="C2" s="6" t="n">
        <v>298598</v>
      </c>
      <c r="D2" s="6" t="n">
        <v>300442</v>
      </c>
      <c r="E2" s="6" t="n">
        <v>-222991</v>
      </c>
      <c r="F2" s="6" t="n">
        <v>20597</v>
      </c>
      <c r="G2" s="6" t="n">
        <v>402747</v>
      </c>
    </row>
    <row r="3">
      <c r="A3" s="4" t="inlineStr">
        <is>
          <t>Net income (loss)</t>
        </is>
      </c>
      <c r="B3" s="4" t="inlineStr">
        <is>
          <t xml:space="preserve"> </t>
        </is>
      </c>
      <c r="C3" s="4" t="inlineStr">
        <is>
          <t xml:space="preserve"> </t>
        </is>
      </c>
      <c r="D3" s="5" t="n">
        <v>-9893</v>
      </c>
      <c r="E3" s="4" t="inlineStr">
        <is>
          <t xml:space="preserve"> </t>
        </is>
      </c>
      <c r="F3" s="5" t="n">
        <v>2031</v>
      </c>
      <c r="G3" s="5" t="n">
        <v>-7862</v>
      </c>
    </row>
    <row r="4">
      <c r="A4" s="4" t="inlineStr">
        <is>
          <t>Other comprehensive income (loss), net of tax</t>
        </is>
      </c>
      <c r="B4" s="4" t="inlineStr">
        <is>
          <t xml:space="preserve"> </t>
        </is>
      </c>
      <c r="C4" s="4" t="inlineStr">
        <is>
          <t xml:space="preserve"> </t>
        </is>
      </c>
      <c r="D4" s="4" t="inlineStr">
        <is>
          <t xml:space="preserve"> </t>
        </is>
      </c>
      <c r="E4" s="5" t="n">
        <v>1964</v>
      </c>
      <c r="F4" s="5" t="n">
        <v>8</v>
      </c>
      <c r="G4" s="5" t="n">
        <v>1972</v>
      </c>
    </row>
    <row r="5">
      <c r="A5" s="4" t="inlineStr">
        <is>
          <t>Issuance of NL common stock</t>
        </is>
      </c>
      <c r="B5" s="5" t="n">
        <v>2</v>
      </c>
      <c r="C5" s="5" t="n">
        <v>98</v>
      </c>
      <c r="D5" s="4" t="inlineStr">
        <is>
          <t xml:space="preserve"> </t>
        </is>
      </c>
      <c r="E5" s="4" t="inlineStr">
        <is>
          <t xml:space="preserve"> </t>
        </is>
      </c>
      <c r="F5" s="4" t="inlineStr">
        <is>
          <t xml:space="preserve"> </t>
        </is>
      </c>
      <c r="G5" s="5" t="n">
        <v>100</v>
      </c>
    </row>
    <row r="6">
      <c r="A6" s="4" t="inlineStr">
        <is>
          <t>Dividends paid</t>
        </is>
      </c>
      <c r="B6" s="4" t="inlineStr">
        <is>
          <t xml:space="preserve"> </t>
        </is>
      </c>
      <c r="C6" s="4" t="inlineStr">
        <is>
          <t xml:space="preserve"> </t>
        </is>
      </c>
      <c r="D6" s="5" t="n">
        <v>-10254</v>
      </c>
      <c r="E6" s="4" t="inlineStr">
        <is>
          <t xml:space="preserve"> </t>
        </is>
      </c>
      <c r="F6" s="4" t="inlineStr">
        <is>
          <t xml:space="preserve"> </t>
        </is>
      </c>
      <c r="G6" s="5" t="n">
        <v>-10254</v>
      </c>
    </row>
    <row r="7">
      <c r="A7" s="4" t="inlineStr">
        <is>
          <t>Dividends paid to noncontrolling interest</t>
        </is>
      </c>
      <c r="B7" s="4" t="inlineStr">
        <is>
          <t xml:space="preserve"> </t>
        </is>
      </c>
      <c r="C7" s="4" t="inlineStr">
        <is>
          <t xml:space="preserve"> </t>
        </is>
      </c>
      <c r="D7" s="4" t="inlineStr">
        <is>
          <t xml:space="preserve"> </t>
        </is>
      </c>
      <c r="E7" s="4" t="inlineStr">
        <is>
          <t xml:space="preserve"> </t>
        </is>
      </c>
      <c r="F7" s="5" t="n">
        <v>-1167</v>
      </c>
      <c r="G7" s="5" t="n">
        <v>-1167</v>
      </c>
    </row>
    <row r="8">
      <c r="A8" s="4" t="inlineStr">
        <is>
          <t>Other, net</t>
        </is>
      </c>
      <c r="B8" s="4" t="inlineStr">
        <is>
          <t xml:space="preserve"> </t>
        </is>
      </c>
      <c r="C8" s="5" t="n">
        <v>172</v>
      </c>
      <c r="D8" s="4" t="inlineStr">
        <is>
          <t xml:space="preserve"> </t>
        </is>
      </c>
      <c r="E8" s="4" t="inlineStr">
        <is>
          <t xml:space="preserve"> </t>
        </is>
      </c>
      <c r="F8" s="4" t="inlineStr">
        <is>
          <t xml:space="preserve"> </t>
        </is>
      </c>
      <c r="G8" s="5" t="n">
        <v>172</v>
      </c>
    </row>
    <row r="9">
      <c r="A9" s="4" t="inlineStr">
        <is>
          <t>Ending Balance at Sep. 30, 2023</t>
        </is>
      </c>
      <c r="B9" s="5" t="n">
        <v>6103</v>
      </c>
      <c r="C9" s="5" t="n">
        <v>298868</v>
      </c>
      <c r="D9" s="5" t="n">
        <v>280295</v>
      </c>
      <c r="E9" s="5" t="n">
        <v>-221027</v>
      </c>
      <c r="F9" s="5" t="n">
        <v>21469</v>
      </c>
      <c r="G9" s="5" t="n">
        <v>385708</v>
      </c>
    </row>
    <row r="10">
      <c r="A10" s="4" t="inlineStr">
        <is>
          <t>Beginning Balance at Jun. 30, 2023</t>
        </is>
      </c>
      <c r="B10" s="5" t="n">
        <v>6103</v>
      </c>
      <c r="C10" s="5" t="n">
        <v>298868</v>
      </c>
      <c r="D10" s="5" t="n">
        <v>283784</v>
      </c>
      <c r="E10" s="5" t="n">
        <v>-221098</v>
      </c>
      <c r="F10" s="5" t="n">
        <v>21117</v>
      </c>
      <c r="G10" s="5" t="n">
        <v>388774</v>
      </c>
    </row>
    <row r="11">
      <c r="A11" s="4" t="inlineStr">
        <is>
          <t>Net income (loss)</t>
        </is>
      </c>
      <c r="B11" s="4" t="inlineStr">
        <is>
          <t xml:space="preserve"> </t>
        </is>
      </c>
      <c r="C11" s="4" t="inlineStr">
        <is>
          <t xml:space="preserve"> </t>
        </is>
      </c>
      <c r="D11" s="5" t="n">
        <v>-69</v>
      </c>
      <c r="E11" s="4" t="inlineStr">
        <is>
          <t xml:space="preserve"> </t>
        </is>
      </c>
      <c r="F11" s="5" t="n">
        <v>737</v>
      </c>
      <c r="G11" s="5" t="n">
        <v>668</v>
      </c>
    </row>
    <row r="12">
      <c r="A12" s="4" t="inlineStr">
        <is>
          <t>Other comprehensive income (loss), net of tax</t>
        </is>
      </c>
      <c r="B12" s="4" t="inlineStr">
        <is>
          <t xml:space="preserve"> </t>
        </is>
      </c>
      <c r="C12" s="4" t="inlineStr">
        <is>
          <t xml:space="preserve"> </t>
        </is>
      </c>
      <c r="D12" s="4" t="inlineStr">
        <is>
          <t xml:space="preserve"> </t>
        </is>
      </c>
      <c r="E12" s="5" t="n">
        <v>71</v>
      </c>
      <c r="F12" s="5" t="n">
        <v>4</v>
      </c>
      <c r="G12" s="5" t="n">
        <v>75</v>
      </c>
    </row>
    <row r="13">
      <c r="A13" s="4" t="inlineStr">
        <is>
          <t>Dividends paid</t>
        </is>
      </c>
      <c r="B13" s="4" t="inlineStr">
        <is>
          <t xml:space="preserve"> </t>
        </is>
      </c>
      <c r="C13" s="4" t="inlineStr">
        <is>
          <t xml:space="preserve"> </t>
        </is>
      </c>
      <c r="D13" s="5" t="n">
        <v>-3420</v>
      </c>
      <c r="E13" s="4" t="inlineStr">
        <is>
          <t xml:space="preserve"> </t>
        </is>
      </c>
      <c r="F13" s="4" t="inlineStr">
        <is>
          <t xml:space="preserve"> </t>
        </is>
      </c>
      <c r="G13" s="5" t="n">
        <v>-3420</v>
      </c>
    </row>
    <row r="14">
      <c r="A14" s="4" t="inlineStr">
        <is>
          <t>Dividends paid to noncontrolling interest</t>
        </is>
      </c>
      <c r="B14" s="4" t="inlineStr">
        <is>
          <t xml:space="preserve"> </t>
        </is>
      </c>
      <c r="C14" s="4" t="inlineStr">
        <is>
          <t xml:space="preserve"> </t>
        </is>
      </c>
      <c r="D14" s="4" t="inlineStr">
        <is>
          <t xml:space="preserve"> </t>
        </is>
      </c>
      <c r="E14" s="4" t="inlineStr">
        <is>
          <t xml:space="preserve"> </t>
        </is>
      </c>
      <c r="F14" s="5" t="n">
        <v>-389</v>
      </c>
      <c r="G14" s="5" t="n">
        <v>-389</v>
      </c>
    </row>
    <row r="15">
      <c r="A15" s="4" t="inlineStr">
        <is>
          <t>Ending Balance at Sep. 30, 2023</t>
        </is>
      </c>
      <c r="B15" s="5" t="n">
        <v>6103</v>
      </c>
      <c r="C15" s="5" t="n">
        <v>298868</v>
      </c>
      <c r="D15" s="5" t="n">
        <v>280295</v>
      </c>
      <c r="E15" s="5" t="n">
        <v>-221027</v>
      </c>
      <c r="F15" s="5" t="n">
        <v>21469</v>
      </c>
      <c r="G15" s="5" t="n">
        <v>385708</v>
      </c>
    </row>
    <row r="16">
      <c r="A16" s="4" t="inlineStr">
        <is>
          <t>Beginning Balance at Dec. 31, 2023</t>
        </is>
      </c>
      <c r="B16" s="5" t="n">
        <v>6103</v>
      </c>
      <c r="C16" s="5" t="n">
        <v>298868</v>
      </c>
      <c r="D16" s="5" t="n">
        <v>284462</v>
      </c>
      <c r="E16" s="5" t="n">
        <v>-219621</v>
      </c>
      <c r="F16" s="5" t="n">
        <v>21950</v>
      </c>
      <c r="G16" s="5" t="n">
        <v>391762</v>
      </c>
    </row>
    <row r="17">
      <c r="A17" s="4" t="inlineStr">
        <is>
          <t>Net income (loss)</t>
        </is>
      </c>
      <c r="B17" s="4" t="inlineStr">
        <is>
          <t xml:space="preserve"> </t>
        </is>
      </c>
      <c r="C17" s="4" t="inlineStr">
        <is>
          <t xml:space="preserve"> </t>
        </is>
      </c>
      <c r="D17" s="5" t="n">
        <v>50684</v>
      </c>
      <c r="E17" s="4" t="inlineStr">
        <is>
          <t xml:space="preserve"> </t>
        </is>
      </c>
      <c r="F17" s="5" t="n">
        <v>1458</v>
      </c>
      <c r="G17" s="5" t="n">
        <v>52142</v>
      </c>
    </row>
    <row r="18">
      <c r="A18" s="4" t="inlineStr">
        <is>
          <t>Other comprehensive income (loss), net of tax</t>
        </is>
      </c>
      <c r="B18" s="4" t="inlineStr">
        <is>
          <t xml:space="preserve"> </t>
        </is>
      </c>
      <c r="C18" s="4" t="inlineStr">
        <is>
          <t xml:space="preserve"> </t>
        </is>
      </c>
      <c r="D18" s="4" t="inlineStr">
        <is>
          <t xml:space="preserve"> </t>
        </is>
      </c>
      <c r="E18" s="5" t="n">
        <v>-1966</v>
      </c>
      <c r="F18" s="4" t="inlineStr">
        <is>
          <t xml:space="preserve"> </t>
        </is>
      </c>
      <c r="G18" s="5" t="n">
        <v>-1966</v>
      </c>
    </row>
    <row r="19">
      <c r="A19" s="4" t="inlineStr">
        <is>
          <t>Issuance of NL common stock</t>
        </is>
      </c>
      <c r="B19" s="5" t="n">
        <v>2</v>
      </c>
      <c r="C19" s="5" t="n">
        <v>98</v>
      </c>
      <c r="D19" s="4" t="inlineStr">
        <is>
          <t xml:space="preserve"> </t>
        </is>
      </c>
      <c r="E19" s="4" t="inlineStr">
        <is>
          <t xml:space="preserve"> </t>
        </is>
      </c>
      <c r="F19" s="4" t="inlineStr">
        <is>
          <t xml:space="preserve"> </t>
        </is>
      </c>
      <c r="G19" s="5" t="n">
        <v>100</v>
      </c>
    </row>
    <row r="20">
      <c r="A20" s="4" t="inlineStr">
        <is>
          <t>Dividends paid</t>
        </is>
      </c>
      <c r="B20" s="4" t="inlineStr">
        <is>
          <t xml:space="preserve"> </t>
        </is>
      </c>
      <c r="C20" s="4" t="inlineStr">
        <is>
          <t xml:space="preserve"> </t>
        </is>
      </c>
      <c r="D20" s="5" t="n">
        <v>-32726</v>
      </c>
      <c r="E20" s="4" t="inlineStr">
        <is>
          <t xml:space="preserve"> </t>
        </is>
      </c>
      <c r="F20" s="4" t="inlineStr">
        <is>
          <t xml:space="preserve"> </t>
        </is>
      </c>
      <c r="G20" s="5" t="n">
        <v>-32726</v>
      </c>
    </row>
    <row r="21">
      <c r="A21" s="4" t="inlineStr">
        <is>
          <t>Dividends paid to noncontrolling interest</t>
        </is>
      </c>
      <c r="B21" s="4" t="inlineStr">
        <is>
          <t xml:space="preserve"> </t>
        </is>
      </c>
      <c r="C21" s="4" t="inlineStr">
        <is>
          <t xml:space="preserve"> </t>
        </is>
      </c>
      <c r="D21" s="4" t="inlineStr">
        <is>
          <t xml:space="preserve"> </t>
        </is>
      </c>
      <c r="E21" s="4" t="inlineStr">
        <is>
          <t xml:space="preserve"> </t>
        </is>
      </c>
      <c r="F21" s="5" t="n">
        <v>-4531</v>
      </c>
      <c r="G21" s="5" t="n">
        <v>-4531</v>
      </c>
    </row>
    <row r="22">
      <c r="A22" s="4" t="inlineStr">
        <is>
          <t>Other, net</t>
        </is>
      </c>
      <c r="B22" s="4" t="inlineStr">
        <is>
          <t xml:space="preserve"> </t>
        </is>
      </c>
      <c r="C22" s="5" t="n">
        <v>133</v>
      </c>
      <c r="D22" s="4" t="inlineStr">
        <is>
          <t xml:space="preserve"> </t>
        </is>
      </c>
      <c r="E22" s="4" t="inlineStr">
        <is>
          <t xml:space="preserve"> </t>
        </is>
      </c>
      <c r="F22" s="5" t="n">
        <v>16</v>
      </c>
      <c r="G22" s="5" t="n">
        <v>149</v>
      </c>
    </row>
    <row r="23">
      <c r="A23" s="4" t="inlineStr">
        <is>
          <t>Ending Balance at Sep. 30, 2024</t>
        </is>
      </c>
      <c r="B23" s="5" t="n">
        <v>6105</v>
      </c>
      <c r="C23" s="5" t="n">
        <v>299099</v>
      </c>
      <c r="D23" s="5" t="n">
        <v>302420</v>
      </c>
      <c r="E23" s="5" t="n">
        <v>-221587</v>
      </c>
      <c r="F23" s="5" t="n">
        <v>18893</v>
      </c>
      <c r="G23" s="5" t="n">
        <v>404930</v>
      </c>
    </row>
    <row r="24">
      <c r="A24" s="4" t="inlineStr">
        <is>
          <t>Beginning Balance at Jun. 30, 2024</t>
        </is>
      </c>
      <c r="B24" s="5" t="n">
        <v>6105</v>
      </c>
      <c r="C24" s="5" t="n">
        <v>299099</v>
      </c>
      <c r="D24" s="5" t="n">
        <v>291322</v>
      </c>
      <c r="E24" s="5" t="n">
        <v>-223434</v>
      </c>
      <c r="F24" s="5" t="n">
        <v>22124</v>
      </c>
      <c r="G24" s="5" t="n">
        <v>395216</v>
      </c>
    </row>
    <row r="25">
      <c r="A25" s="4" t="inlineStr">
        <is>
          <t>Net income (loss)</t>
        </is>
      </c>
      <c r="B25" s="4" t="inlineStr">
        <is>
          <t xml:space="preserve"> </t>
        </is>
      </c>
      <c r="C25" s="4" t="inlineStr">
        <is>
          <t xml:space="preserve"> </t>
        </is>
      </c>
      <c r="D25" s="5" t="n">
        <v>36010</v>
      </c>
      <c r="E25" s="4" t="inlineStr">
        <is>
          <t xml:space="preserve"> </t>
        </is>
      </c>
      <c r="F25" s="5" t="n">
        <v>364</v>
      </c>
      <c r="G25" s="5" t="n">
        <v>36374</v>
      </c>
    </row>
    <row r="26">
      <c r="A26" s="4" t="inlineStr">
        <is>
          <t>Other comprehensive income (loss), net of tax</t>
        </is>
      </c>
      <c r="B26" s="4" t="inlineStr">
        <is>
          <t xml:space="preserve"> </t>
        </is>
      </c>
      <c r="C26" s="4" t="inlineStr">
        <is>
          <t xml:space="preserve"> </t>
        </is>
      </c>
      <c r="D26" s="4" t="inlineStr">
        <is>
          <t xml:space="preserve"> </t>
        </is>
      </c>
      <c r="E26" s="5" t="n">
        <v>1847</v>
      </c>
      <c r="F26" s="4" t="inlineStr">
        <is>
          <t xml:space="preserve"> </t>
        </is>
      </c>
      <c r="G26" s="5" t="n">
        <v>1847</v>
      </c>
    </row>
    <row r="27">
      <c r="A27" s="4" t="inlineStr">
        <is>
          <t>Dividends paid</t>
        </is>
      </c>
      <c r="B27" s="4" t="inlineStr">
        <is>
          <t xml:space="preserve"> </t>
        </is>
      </c>
      <c r="C27" s="4" t="inlineStr">
        <is>
          <t xml:space="preserve"> </t>
        </is>
      </c>
      <c r="D27" s="5" t="n">
        <v>-24912</v>
      </c>
      <c r="E27" s="4" t="inlineStr">
        <is>
          <t xml:space="preserve"> </t>
        </is>
      </c>
      <c r="F27" s="4" t="inlineStr">
        <is>
          <t xml:space="preserve"> </t>
        </is>
      </c>
      <c r="G27" s="5" t="n">
        <v>-24912</v>
      </c>
    </row>
    <row r="28">
      <c r="A28" s="4" t="inlineStr">
        <is>
          <t>Dividends paid to noncontrolling interest</t>
        </is>
      </c>
      <c r="B28" s="4" t="inlineStr">
        <is>
          <t xml:space="preserve"> </t>
        </is>
      </c>
      <c r="C28" s="4" t="inlineStr">
        <is>
          <t xml:space="preserve"> </t>
        </is>
      </c>
      <c r="D28" s="4" t="inlineStr">
        <is>
          <t xml:space="preserve"> </t>
        </is>
      </c>
      <c r="E28" s="4" t="inlineStr">
        <is>
          <t xml:space="preserve"> </t>
        </is>
      </c>
      <c r="F28" s="5" t="n">
        <v>-3595</v>
      </c>
      <c r="G28" s="5" t="n">
        <v>-3595</v>
      </c>
    </row>
    <row r="29">
      <c r="A29" s="4" t="inlineStr">
        <is>
          <t>Ending Balance at Sep. 30, 2024</t>
        </is>
      </c>
      <c r="B29" s="6" t="n">
        <v>6105</v>
      </c>
      <c r="C29" s="6" t="n">
        <v>299099</v>
      </c>
      <c r="D29" s="6" t="n">
        <v>302420</v>
      </c>
      <c r="E29" s="6" t="n">
        <v>-221587</v>
      </c>
      <c r="F29" s="6" t="n">
        <v>18893</v>
      </c>
      <c r="G29" s="6" t="n">
        <v>404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 - USD ($) $ in Millions</t>
        </is>
      </c>
      <c r="B1" s="2" t="inlineStr">
        <is>
          <t>3 Months Ended</t>
        </is>
      </c>
    </row>
    <row r="2">
      <c r="B2" s="2" t="inlineStr">
        <is>
          <t>Jun. 30, 2023</t>
        </is>
      </c>
      <c r="C2" s="2" t="inlineStr">
        <is>
          <t>Sep. 30, 2024</t>
        </is>
      </c>
    </row>
    <row r="3">
      <c r="A3" s="4" t="inlineStr">
        <is>
          <t>UK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Loss on pension plan termination and buy-out</t>
        </is>
      </c>
      <c r="B5" s="10" t="n">
        <v>-4.9</v>
      </c>
      <c r="C5" s="4" t="inlineStr">
        <is>
          <t xml:space="preserve"> </t>
        </is>
      </c>
    </row>
    <row r="6">
      <c r="A6" s="4" t="inlineStr">
        <is>
          <t>Defined Benefit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contribution during 2024</t>
        </is>
      </c>
      <c r="B8" s="4" t="inlineStr">
        <is>
          <t xml:space="preserve"> </t>
        </is>
      </c>
      <c r="C8"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 of Income Tax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xpected tax expense (benefit), at U.S. federal statutory income tax rate of 21%</t>
        </is>
      </c>
      <c r="B4" s="6" t="n">
        <v>9425</v>
      </c>
      <c r="C4" s="6" t="n">
        <v>-62</v>
      </c>
      <c r="D4" s="6" t="n">
        <v>13217</v>
      </c>
      <c r="E4" s="6" t="n">
        <v>-3088</v>
      </c>
    </row>
    <row r="5">
      <c r="A5" s="4" t="inlineStr">
        <is>
          <t>Rate differences on equity in earnings (losses) of Kronos, net of dividends</t>
        </is>
      </c>
      <c r="B5" s="5" t="n">
        <v>-954</v>
      </c>
      <c r="C5" s="5" t="n">
        <v>-1037</v>
      </c>
      <c r="D5" s="5" t="n">
        <v>-2512</v>
      </c>
      <c r="E5" s="5" t="n">
        <v>-3878</v>
      </c>
    </row>
    <row r="6">
      <c r="A6" s="4" t="inlineStr">
        <is>
          <t>U.S. state income taxes and other, net</t>
        </is>
      </c>
      <c r="B6" s="5" t="n">
        <v>37</v>
      </c>
      <c r="C6" s="5" t="n">
        <v>134</v>
      </c>
      <c r="D6" s="5" t="n">
        <v>93</v>
      </c>
      <c r="E6" s="5" t="n">
        <v>122</v>
      </c>
    </row>
    <row r="7">
      <c r="A7" s="4" t="inlineStr">
        <is>
          <t>Income tax expense (benefit)</t>
        </is>
      </c>
      <c r="B7" s="6" t="n">
        <v>8508</v>
      </c>
      <c r="C7" s="6" t="n">
        <v>-965</v>
      </c>
      <c r="D7" s="6" t="n">
        <v>10798</v>
      </c>
      <c r="E7" s="6" t="n">
        <v>-68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Comprehensive Provision (Benefit) for Income Taxes Alloc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provision (benefit) for income taxes allocable to:</t>
        </is>
      </c>
      <c r="B3" s="4" t="inlineStr">
        <is>
          <t xml:space="preserve"> </t>
        </is>
      </c>
      <c r="C3" s="4" t="inlineStr">
        <is>
          <t xml:space="preserve"> </t>
        </is>
      </c>
      <c r="D3" s="4" t="inlineStr">
        <is>
          <t xml:space="preserve"> </t>
        </is>
      </c>
      <c r="E3" s="4" t="inlineStr">
        <is>
          <t xml:space="preserve"> </t>
        </is>
      </c>
    </row>
    <row r="4">
      <c r="A4" s="4" t="inlineStr">
        <is>
          <t>Net income (loss)</t>
        </is>
      </c>
      <c r="B4" s="6" t="n">
        <v>8508</v>
      </c>
      <c r="C4" s="6" t="n">
        <v>-965</v>
      </c>
      <c r="D4" s="6" t="n">
        <v>10798</v>
      </c>
      <c r="E4" s="6" t="n">
        <v>-6844</v>
      </c>
    </row>
    <row r="5">
      <c r="A5" s="4" t="inlineStr">
        <is>
          <t>Additional paid-in capital</t>
        </is>
      </c>
      <c r="B5" s="5" t="n">
        <v>0</v>
      </c>
      <c r="C5" s="5" t="n">
        <v>0</v>
      </c>
      <c r="D5" s="5" t="n">
        <v>8</v>
      </c>
      <c r="E5" s="5" t="n">
        <v>18</v>
      </c>
    </row>
    <row r="6">
      <c r="A6" s="3" t="inlineStr">
        <is>
          <t>Other comprehensive income (loss):</t>
        </is>
      </c>
      <c r="B6" s="4" t="inlineStr">
        <is>
          <t xml:space="preserve"> </t>
        </is>
      </c>
      <c r="C6" s="4" t="inlineStr">
        <is>
          <t xml:space="preserve"> </t>
        </is>
      </c>
      <c r="D6" s="4" t="inlineStr">
        <is>
          <t xml:space="preserve"> </t>
        </is>
      </c>
      <c r="E6" s="4" t="inlineStr">
        <is>
          <t xml:space="preserve"> </t>
        </is>
      </c>
    </row>
    <row r="7">
      <c r="A7" s="4" t="inlineStr">
        <is>
          <t>Currency translation</t>
        </is>
      </c>
      <c r="B7" s="5" t="n">
        <v>404</v>
      </c>
      <c r="C7" s="5" t="n">
        <v>-92</v>
      </c>
      <c r="D7" s="5" t="n">
        <v>-792</v>
      </c>
      <c r="E7" s="5" t="n">
        <v>-906</v>
      </c>
    </row>
    <row r="8">
      <c r="A8" s="4" t="inlineStr">
        <is>
          <t>Other</t>
        </is>
      </c>
      <c r="B8" s="5" t="n">
        <v>-14</v>
      </c>
      <c r="C8" s="5" t="n">
        <v>6</v>
      </c>
      <c r="D8" s="5" t="n">
        <v>-33</v>
      </c>
      <c r="E8" s="5" t="n">
        <v>-78</v>
      </c>
    </row>
    <row r="9">
      <c r="A9" s="4" t="inlineStr">
        <is>
          <t>Total</t>
        </is>
      </c>
      <c r="B9" s="5" t="n">
        <v>8997</v>
      </c>
      <c r="C9" s="5" t="n">
        <v>-947</v>
      </c>
      <c r="D9" s="5" t="n">
        <v>10282</v>
      </c>
      <c r="E9" s="5" t="n">
        <v>-7307</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Pension plans</t>
        </is>
      </c>
      <c r="B12" s="6" t="n">
        <v>99</v>
      </c>
      <c r="C12" s="6" t="n">
        <v>104</v>
      </c>
      <c r="D12" s="6" t="n">
        <v>301</v>
      </c>
      <c r="E12" s="6" t="n">
        <v>5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Component of Income Taxes - Additional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S. federal statutory income tax rate (in %)</t>
        </is>
      </c>
      <c r="B4" s="8" t="n">
        <v>0.21</v>
      </c>
      <c r="C4" s="8" t="n">
        <v>0.21</v>
      </c>
      <c r="D4" s="8" t="n">
        <v>0.21</v>
      </c>
      <c r="E4" s="8" t="n">
        <v>0.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9 Months Ended</t>
        </is>
      </c>
    </row>
    <row r="2">
      <c r="B2" s="2" t="inlineStr">
        <is>
          <t>Sep. 30, 2024</t>
        </is>
      </c>
      <c r="C2" s="2" t="inlineStr">
        <is>
          <t>Sep. 30, 2023</t>
        </is>
      </c>
    </row>
    <row r="3">
      <c r="A3" s="3" t="inlineStr">
        <is>
          <t>Income Tax Disclosure [Line Items]</t>
        </is>
      </c>
      <c r="B3" s="4" t="inlineStr">
        <is>
          <t xml:space="preserve"> </t>
        </is>
      </c>
      <c r="C3" s="4" t="inlineStr">
        <is>
          <t xml:space="preserve"> </t>
        </is>
      </c>
    </row>
    <row r="4">
      <c r="A4" s="4" t="inlineStr">
        <is>
          <t>Dividends received from Kronos Worldwide, Inc.</t>
        </is>
      </c>
      <c r="B4" s="6" t="n">
        <v>15144</v>
      </c>
      <c r="C4" s="6" t="n">
        <v>20075</v>
      </c>
    </row>
    <row r="5">
      <c r="A5" s="4" t="inlineStr">
        <is>
          <t>Krono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Dividends received from Kronos Worldwide, Inc.</t>
        </is>
      </c>
      <c r="B7" s="6" t="n">
        <v>15100</v>
      </c>
      <c r="C7" s="6" t="n">
        <v>20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69812</v>
      </c>
      <c r="E4" s="4" t="inlineStr">
        <is>
          <t xml:space="preserve"> </t>
        </is>
      </c>
    </row>
    <row r="5">
      <c r="A5" s="4" t="inlineStr">
        <is>
          <t>Balance at end of period</t>
        </is>
      </c>
      <c r="B5" s="6" t="n">
        <v>386037</v>
      </c>
      <c r="C5" s="4" t="inlineStr">
        <is>
          <t xml:space="preserve"> </t>
        </is>
      </c>
      <c r="D5" s="5" t="n">
        <v>386037</v>
      </c>
      <c r="E5" s="4" t="inlineStr">
        <is>
          <t xml:space="preserve"> </t>
        </is>
      </c>
    </row>
    <row r="6">
      <c r="A6" s="4" t="inlineStr">
        <is>
          <t>Currency Translatio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81619</v>
      </c>
      <c r="C8" s="6" t="n">
        <v>-181076</v>
      </c>
      <c r="D8" s="5" t="n">
        <v>-177119</v>
      </c>
      <c r="E8" s="6" t="n">
        <v>-178191</v>
      </c>
    </row>
    <row r="9">
      <c r="A9" s="4" t="inlineStr">
        <is>
          <t>Other comprehensive income (loss)</t>
        </is>
      </c>
      <c r="B9" s="5" t="n">
        <v>1521</v>
      </c>
      <c r="C9" s="5" t="n">
        <v>-345</v>
      </c>
      <c r="D9" s="5" t="n">
        <v>-2979</v>
      </c>
      <c r="E9" s="5" t="n">
        <v>-3230</v>
      </c>
    </row>
    <row r="10">
      <c r="A10" s="4" t="inlineStr">
        <is>
          <t>Balance at end of period</t>
        </is>
      </c>
      <c r="B10" s="5" t="n">
        <v>-180098</v>
      </c>
      <c r="C10" s="5" t="n">
        <v>-181421</v>
      </c>
      <c r="D10" s="5" t="n">
        <v>-180098</v>
      </c>
      <c r="E10" s="5" t="n">
        <v>-181421</v>
      </c>
    </row>
    <row r="11">
      <c r="A11" s="4" t="inlineStr">
        <is>
          <t>Accumulated Defined Benefit Plans Adjustment | Defined Benefit Pension Plan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40616</v>
      </c>
      <c r="C13" s="5" t="n">
        <v>-38788</v>
      </c>
      <c r="D13" s="5" t="n">
        <v>-41373</v>
      </c>
      <c r="E13" s="5" t="n">
        <v>-43857</v>
      </c>
    </row>
    <row r="14">
      <c r="A14" s="4" t="inlineStr">
        <is>
          <t>Other comprehensive income (loss)</t>
        </is>
      </c>
      <c r="B14" s="5" t="n">
        <v>378</v>
      </c>
      <c r="C14" s="5" t="n">
        <v>392</v>
      </c>
      <c r="D14" s="5" t="n">
        <v>1135</v>
      </c>
      <c r="E14" s="5" t="n">
        <v>1319</v>
      </c>
    </row>
    <row r="15">
      <c r="A15" s="4" t="inlineStr">
        <is>
          <t>Plan settlement</t>
        </is>
      </c>
      <c r="B15" s="4" t="inlineStr">
        <is>
          <t xml:space="preserve"> </t>
        </is>
      </c>
      <c r="C15" s="4" t="inlineStr">
        <is>
          <t xml:space="preserve"> </t>
        </is>
      </c>
      <c r="D15" s="4" t="inlineStr">
        <is>
          <t xml:space="preserve"> </t>
        </is>
      </c>
      <c r="E15" s="5" t="n">
        <v>4142</v>
      </c>
    </row>
    <row r="16">
      <c r="A16" s="4" t="inlineStr">
        <is>
          <t>Balance at end of period</t>
        </is>
      </c>
      <c r="B16" s="5" t="n">
        <v>-40238</v>
      </c>
      <c r="C16" s="5" t="n">
        <v>-38396</v>
      </c>
      <c r="D16" s="5" t="n">
        <v>-40238</v>
      </c>
      <c r="E16" s="5" t="n">
        <v>-38396</v>
      </c>
    </row>
    <row r="17">
      <c r="A17" s="4" t="inlineStr">
        <is>
          <t>Other | OPEB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1206</v>
      </c>
      <c r="C19" s="5" t="n">
        <v>-1011</v>
      </c>
      <c r="D19" s="5" t="n">
        <v>-1114</v>
      </c>
      <c r="E19" s="5" t="n">
        <v>-893</v>
      </c>
    </row>
    <row r="20">
      <c r="A20" s="4" t="inlineStr">
        <is>
          <t>Other comprehensive income (loss)</t>
        </is>
      </c>
      <c r="B20" s="5" t="n">
        <v>-45</v>
      </c>
      <c r="C20" s="5" t="n">
        <v>-57</v>
      </c>
      <c r="D20" s="5" t="n">
        <v>-137</v>
      </c>
      <c r="E20" s="5" t="n">
        <v>-175</v>
      </c>
    </row>
    <row r="21">
      <c r="A21" s="4" t="inlineStr">
        <is>
          <t>Balance at end of period</t>
        </is>
      </c>
      <c r="B21" s="5" t="n">
        <v>-1251</v>
      </c>
      <c r="C21" s="5" t="n">
        <v>-1068</v>
      </c>
      <c r="D21" s="5" t="n">
        <v>-1251</v>
      </c>
      <c r="E21" s="5" t="n">
        <v>-1068</v>
      </c>
    </row>
    <row r="22">
      <c r="A22" s="4" t="inlineStr">
        <is>
          <t>Marketable debt securiti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7</v>
      </c>
      <c r="C24" s="5" t="n">
        <v>-223</v>
      </c>
      <c r="D24" s="5" t="n">
        <v>-15</v>
      </c>
      <c r="E24" s="5" t="n">
        <v>-50</v>
      </c>
    </row>
    <row r="25">
      <c r="A25" s="4" t="inlineStr">
        <is>
          <t>Other comprehensive income (loss)</t>
        </is>
      </c>
      <c r="B25" s="5" t="n">
        <v>-7</v>
      </c>
      <c r="C25" s="5" t="n">
        <v>81</v>
      </c>
      <c r="D25" s="5" t="n">
        <v>15</v>
      </c>
      <c r="E25" s="5" t="n">
        <v>-92</v>
      </c>
    </row>
    <row r="26">
      <c r="A26" s="4" t="inlineStr">
        <is>
          <t>Balance at end of period</t>
        </is>
      </c>
      <c r="B26" s="5" t="n">
        <v>0</v>
      </c>
      <c r="C26" s="5" t="n">
        <v>-142</v>
      </c>
      <c r="D26" s="5" t="n">
        <v>0</v>
      </c>
      <c r="E26" s="5" t="n">
        <v>-142</v>
      </c>
    </row>
    <row r="27">
      <c r="A27" s="4" t="inlineStr">
        <is>
          <t>Total 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223434</v>
      </c>
      <c r="C29" s="5" t="n">
        <v>-221098</v>
      </c>
      <c r="D29" s="5" t="n">
        <v>-219621</v>
      </c>
      <c r="E29" s="5" t="n">
        <v>-222991</v>
      </c>
    </row>
    <row r="30">
      <c r="A30" s="4" t="inlineStr">
        <is>
          <t>Other comprehensive income (loss)</t>
        </is>
      </c>
      <c r="B30" s="5" t="n">
        <v>1847</v>
      </c>
      <c r="C30" s="5" t="n">
        <v>71</v>
      </c>
      <c r="D30" s="5" t="n">
        <v>-1966</v>
      </c>
      <c r="E30" s="5" t="n">
        <v>1964</v>
      </c>
    </row>
    <row r="31">
      <c r="A31" s="4" t="inlineStr">
        <is>
          <t>Balance at end of period</t>
        </is>
      </c>
      <c r="B31" s="6" t="n">
        <v>-221587</v>
      </c>
      <c r="C31" s="6" t="n">
        <v>-221027</v>
      </c>
      <c r="D31" s="6" t="n">
        <v>-221587</v>
      </c>
      <c r="E31" s="6" t="n">
        <v>-2210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ccrued Environmental Remediation and Related Costs (Detail) - USD ($) $ in Thousands</t>
        </is>
      </c>
      <c r="B1" s="2" t="inlineStr">
        <is>
          <t>9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Balance at the beginning of the period</t>
        </is>
      </c>
      <c r="B4" s="6" t="n">
        <v>91106</v>
      </c>
      <c r="C4" s="4" t="inlineStr">
        <is>
          <t xml:space="preserve"> </t>
        </is>
      </c>
    </row>
    <row r="5">
      <c r="A5" s="4" t="inlineStr">
        <is>
          <t>Additions charged to expense, net</t>
        </is>
      </c>
      <c r="B5" s="5" t="n">
        <v>1428</v>
      </c>
      <c r="C5" s="4" t="inlineStr">
        <is>
          <t xml:space="preserve"> </t>
        </is>
      </c>
    </row>
    <row r="6">
      <c r="A6" s="4" t="inlineStr">
        <is>
          <t>Payments, net</t>
        </is>
      </c>
      <c r="B6" s="5" t="n">
        <v>-909</v>
      </c>
      <c r="C6" s="4" t="inlineStr">
        <is>
          <t xml:space="preserve"> </t>
        </is>
      </c>
    </row>
    <row r="7">
      <c r="A7" s="4" t="inlineStr">
        <is>
          <t>Balance at the end of the period</t>
        </is>
      </c>
      <c r="B7" s="5" t="n">
        <v>91625</v>
      </c>
      <c r="C7" s="4" t="inlineStr">
        <is>
          <t xml:space="preserve"> </t>
        </is>
      </c>
    </row>
    <row r="8">
      <c r="A8" s="3" t="inlineStr">
        <is>
          <t>Amounts recognized in the Condensed Consolidated Balance Sheet at the end of the period:</t>
        </is>
      </c>
      <c r="B8" s="4" t="inlineStr">
        <is>
          <t xml:space="preserve"> </t>
        </is>
      </c>
      <c r="C8" s="4" t="inlineStr">
        <is>
          <t xml:space="preserve"> </t>
        </is>
      </c>
    </row>
    <row r="9">
      <c r="A9" s="4" t="inlineStr">
        <is>
          <t>Current liability</t>
        </is>
      </c>
      <c r="B9" s="5" t="n">
        <v>2462</v>
      </c>
      <c r="C9" s="6" t="n">
        <v>1655</v>
      </c>
    </row>
    <row r="10">
      <c r="A10" s="4" t="inlineStr">
        <is>
          <t>Noncurrent liability</t>
        </is>
      </c>
      <c r="B10" s="6" t="n">
        <v>89163</v>
      </c>
      <c r="C10" s="6" t="n">
        <v>894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mmitments and contingencies - Additional Information (Detail)</t>
        </is>
      </c>
      <c r="B1" s="2" t="inlineStr">
        <is>
          <t>9 Months Ended</t>
        </is>
      </c>
    </row>
    <row r="2">
      <c r="B2" s="2" t="inlineStr">
        <is>
          <t>Sep. 30, 2024 USD ($) case site</t>
        </is>
      </c>
      <c r="C2" s="2" t="inlineStr">
        <is>
          <t>Dec. 31, 2023 USD ($)</t>
        </is>
      </c>
    </row>
    <row r="3">
      <c r="A3" s="3" t="inlineStr">
        <is>
          <t>Site Contingency [Line Items]</t>
        </is>
      </c>
      <c r="B3" s="4" t="inlineStr">
        <is>
          <t xml:space="preserve"> </t>
        </is>
      </c>
      <c r="C3" s="4" t="inlineStr">
        <is>
          <t xml:space="preserve"> </t>
        </is>
      </c>
    </row>
    <row r="4">
      <c r="A4" s="4" t="inlineStr">
        <is>
          <t>Accrual for reasonably estimable environmental remediation and related matters</t>
        </is>
      </c>
      <c r="B4" s="6" t="n">
        <v>91625000</v>
      </c>
      <c r="C4" s="6" t="n">
        <v>91106000</v>
      </c>
    </row>
    <row r="5">
      <c r="A5" s="4" t="inlineStr">
        <is>
          <t>Environmental Remediation Sites NL Named As PRP Or Defendant</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al for reasonably estimable environmental remediation and related matters</t>
        </is>
      </c>
      <c r="B7" s="6" t="n">
        <v>92000000</v>
      </c>
      <c r="C7" s="4" t="inlineStr">
        <is>
          <t xml:space="preserve"> </t>
        </is>
      </c>
    </row>
    <row r="8">
      <c r="A8" s="4" t="inlineStr">
        <is>
          <t>Number of sites associated with remediation and related costs</t>
        </is>
      </c>
      <c r="B8" s="5" t="n">
        <v>33</v>
      </c>
      <c r="C8" s="4" t="inlineStr">
        <is>
          <t xml:space="preserve"> </t>
        </is>
      </c>
    </row>
    <row r="9">
      <c r="A9" s="4" t="inlineStr">
        <is>
          <t>Number of sites currently not able to reasonably estimate a range of costs | site</t>
        </is>
      </c>
      <c r="B9" s="5" t="n">
        <v>5</v>
      </c>
      <c r="C9" s="4" t="inlineStr">
        <is>
          <t xml:space="preserve"> </t>
        </is>
      </c>
    </row>
    <row r="10">
      <c r="A10" s="4" t="inlineStr">
        <is>
          <t>Maximum | Environmental Remediation Sites NL Named As PRP Or Defendant</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Upper end range, estimate costs for remediation and related matters</t>
        </is>
      </c>
      <c r="B12" s="6" t="n">
        <v>118000000</v>
      </c>
      <c r="C12" s="4" t="inlineStr">
        <is>
          <t xml:space="preserve"> </t>
        </is>
      </c>
    </row>
    <row r="13">
      <c r="A13" s="4" t="inlineStr">
        <is>
          <t>Lead Pigment Litigation</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Period by which loss contingency claims settled and dismissed (in years)</t>
        </is>
      </c>
      <c r="B15" s="4" t="inlineStr">
        <is>
          <t>30 years</t>
        </is>
      </c>
      <c r="C15" s="4" t="inlineStr">
        <is>
          <t xml:space="preserve"> </t>
        </is>
      </c>
    </row>
    <row r="16">
      <c r="A16" s="4" t="inlineStr">
        <is>
          <t>Remaining litigation settlement payment due in first year</t>
        </is>
      </c>
      <c r="B16" s="6" t="n">
        <v>16700000</v>
      </c>
      <c r="C16" s="4" t="inlineStr">
        <is>
          <t xml:space="preserve"> </t>
        </is>
      </c>
    </row>
    <row r="17">
      <c r="A17" s="4" t="inlineStr">
        <is>
          <t>Lead Pigment Litigation | Minimum</t>
        </is>
      </c>
      <c r="B17" s="4" t="inlineStr">
        <is>
          <t xml:space="preserve"> </t>
        </is>
      </c>
      <c r="C17" s="4" t="inlineStr">
        <is>
          <t xml:space="preserve"> </t>
        </is>
      </c>
    </row>
    <row r="18">
      <c r="A18" s="3" t="inlineStr">
        <is>
          <t>Site Contingency [Line Items]</t>
        </is>
      </c>
      <c r="B18" s="4" t="inlineStr">
        <is>
          <t xml:space="preserve"> </t>
        </is>
      </c>
      <c r="C18" s="4" t="inlineStr">
        <is>
          <t xml:space="preserve"> </t>
        </is>
      </c>
    </row>
    <row r="19">
      <c r="A19" s="4" t="inlineStr">
        <is>
          <t>Number of cases settled and dismissed and found not liable | case</t>
        </is>
      </c>
      <c r="B19" s="5" t="n">
        <v>100</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Not Carried at Fair Value (Detail)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sh, cash equivalents and restricted cash</t>
        </is>
      </c>
      <c r="B4" s="6" t="n">
        <v>176224</v>
      </c>
      <c r="C4" s="6" t="n">
        <v>141382</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ash, cash equivalents and restricted cash</t>
        </is>
      </c>
      <c r="B7" s="6" t="n">
        <v>176224</v>
      </c>
      <c r="C7" s="6" t="n">
        <v>141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row>
    <row r="4">
      <c r="A4" s="4" t="inlineStr">
        <is>
          <t>Dividends paid per share</t>
        </is>
      </c>
      <c r="B4" s="7" t="n">
        <v>0.51</v>
      </c>
      <c r="C4" s="7" t="n">
        <v>0.07000000000000001</v>
      </c>
      <c r="D4" s="7" t="n">
        <v>0.67</v>
      </c>
      <c r="E4" s="7"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2142</v>
      </c>
      <c r="C4" s="6" t="n">
        <v>-7862</v>
      </c>
    </row>
    <row r="5">
      <c r="A5" s="4" t="inlineStr">
        <is>
          <t>Depreciation and amortization</t>
        </is>
      </c>
      <c r="B5" s="5" t="n">
        <v>2763</v>
      </c>
      <c r="C5" s="5" t="n">
        <v>2996</v>
      </c>
    </row>
    <row r="6">
      <c r="A6" s="4" t="inlineStr">
        <is>
          <t>Deferred income taxes</t>
        </is>
      </c>
      <c r="B6" s="5" t="n">
        <v>10588</v>
      </c>
      <c r="C6" s="5" t="n">
        <v>-7100</v>
      </c>
    </row>
    <row r="7">
      <c r="A7" s="4" t="inlineStr">
        <is>
          <t>Equity in (earnings) losses of Kronos Worldwide, Inc.</t>
        </is>
      </c>
      <c r="B7" s="5" t="n">
        <v>-30431</v>
      </c>
      <c r="C7" s="5" t="n">
        <v>13382</v>
      </c>
    </row>
    <row r="8">
      <c r="A8" s="4" t="inlineStr">
        <is>
          <t>Dividends received from Kronos Worldwide, Inc.</t>
        </is>
      </c>
      <c r="B8" s="5" t="n">
        <v>15144</v>
      </c>
      <c r="C8" s="5" t="n">
        <v>20075</v>
      </c>
    </row>
    <row r="9">
      <c r="A9" s="4" t="inlineStr">
        <is>
          <t>Marketable equity securities</t>
        </is>
      </c>
      <c r="B9" s="5" t="n">
        <v>-21775</v>
      </c>
      <c r="C9" s="5" t="n">
        <v>10468</v>
      </c>
    </row>
    <row r="10">
      <c r="A10" s="4" t="inlineStr">
        <is>
          <t>Loss on pension plan termination</t>
        </is>
      </c>
      <c r="B10" s="4" t="inlineStr">
        <is>
          <t xml:space="preserve"> </t>
        </is>
      </c>
      <c r="C10" s="5" t="n">
        <v>4911</v>
      </c>
    </row>
    <row r="11">
      <c r="A11" s="4" t="inlineStr">
        <is>
          <t>Benefit plan expense greater than cash funding</t>
        </is>
      </c>
      <c r="B11" s="5" t="n">
        <v>51</v>
      </c>
      <c r="C11" s="5" t="n">
        <v>70</v>
      </c>
    </row>
    <row r="12">
      <c r="A12" s="4" t="inlineStr">
        <is>
          <t>Noncash interest income</t>
        </is>
      </c>
      <c r="B12" s="5" t="n">
        <v>-817</v>
      </c>
      <c r="C12" s="5" t="n">
        <v>-2833</v>
      </c>
    </row>
    <row r="13">
      <c r="A13" s="4" t="inlineStr">
        <is>
          <t>Noncash interest expense</t>
        </is>
      </c>
      <c r="B13" s="5" t="n">
        <v>400</v>
      </c>
      <c r="C13" s="5" t="n">
        <v>563</v>
      </c>
    </row>
    <row r="14">
      <c r="A14" s="4" t="inlineStr">
        <is>
          <t>Other, net</t>
        </is>
      </c>
      <c r="B14" s="5" t="n">
        <v>233</v>
      </c>
      <c r="C14" s="5" t="n">
        <v>235</v>
      </c>
    </row>
    <row r="15">
      <c r="A15" s="3" t="inlineStr">
        <is>
          <t>Change in assets and liabilities:</t>
        </is>
      </c>
      <c r="B15" s="4" t="inlineStr">
        <is>
          <t xml:space="preserve"> </t>
        </is>
      </c>
      <c r="C15" s="4" t="inlineStr">
        <is>
          <t xml:space="preserve"> </t>
        </is>
      </c>
    </row>
    <row r="16">
      <c r="A16" s="4" t="inlineStr">
        <is>
          <t>Accounts and other receivables, net</t>
        </is>
      </c>
      <c r="B16" s="5" t="n">
        <v>2512</v>
      </c>
      <c r="C16" s="5" t="n">
        <v>-1908</v>
      </c>
    </row>
    <row r="17">
      <c r="A17" s="4" t="inlineStr">
        <is>
          <t>Inventories, net</t>
        </is>
      </c>
      <c r="B17" s="5" t="n">
        <v>2494</v>
      </c>
      <c r="C17" s="5" t="n">
        <v>-3199</v>
      </c>
    </row>
    <row r="18">
      <c r="A18" s="4" t="inlineStr">
        <is>
          <t>Prepaid expenses and other</t>
        </is>
      </c>
      <c r="B18" s="5" t="n">
        <v>-36</v>
      </c>
      <c r="C18" s="5" t="n">
        <v>103</v>
      </c>
    </row>
    <row r="19">
      <c r="A19" s="4" t="inlineStr">
        <is>
          <t>Accounts payable and accrued liabilities</t>
        </is>
      </c>
      <c r="B19" s="5" t="n">
        <v>-14332</v>
      </c>
      <c r="C19" s="5" t="n">
        <v>-13183</v>
      </c>
    </row>
    <row r="20">
      <c r="A20" s="4" t="inlineStr">
        <is>
          <t>Income taxes</t>
        </is>
      </c>
      <c r="B20" s="5" t="n">
        <v>-26</v>
      </c>
      <c r="C20" s="5" t="n">
        <v>-17</v>
      </c>
    </row>
    <row r="21">
      <c r="A21" s="4" t="inlineStr">
        <is>
          <t>Accounts with affiliates</t>
        </is>
      </c>
      <c r="B21" s="5" t="n">
        <v>812</v>
      </c>
      <c r="C21" s="5" t="n">
        <v>403</v>
      </c>
    </row>
    <row r="22">
      <c r="A22" s="4" t="inlineStr">
        <is>
          <t>Accrued environmental remediation and related costs</t>
        </is>
      </c>
      <c r="B22" s="5" t="n">
        <v>518</v>
      </c>
      <c r="C22" s="5" t="n">
        <v>-1163</v>
      </c>
    </row>
    <row r="23">
      <c r="A23" s="4" t="inlineStr">
        <is>
          <t>Other noncurrent assets and liabilities, net</t>
        </is>
      </c>
      <c r="B23" s="5" t="n">
        <v>-3647</v>
      </c>
      <c r="C23" s="5" t="n">
        <v>-475</v>
      </c>
    </row>
    <row r="24">
      <c r="A24" s="4" t="inlineStr">
        <is>
          <t>Net cash provided by operating activities</t>
        </is>
      </c>
      <c r="B24" s="5" t="n">
        <v>16593</v>
      </c>
      <c r="C24" s="5" t="n">
        <v>15466</v>
      </c>
    </row>
    <row r="25">
      <c r="A25" s="3" t="inlineStr">
        <is>
          <t>Cash flows from investing activities:</t>
        </is>
      </c>
      <c r="B25" s="4" t="inlineStr">
        <is>
          <t xml:space="preserve"> </t>
        </is>
      </c>
      <c r="C25" s="4" t="inlineStr">
        <is>
          <t xml:space="preserve"> </t>
        </is>
      </c>
    </row>
    <row r="26">
      <c r="A26" s="4" t="inlineStr">
        <is>
          <t>Capital expenditures</t>
        </is>
      </c>
      <c r="B26" s="5" t="n">
        <v>-1194</v>
      </c>
      <c r="C26" s="5" t="n">
        <v>-564</v>
      </c>
    </row>
    <row r="27">
      <c r="A27" s="3" t="inlineStr">
        <is>
          <t>Marketable securities:</t>
        </is>
      </c>
      <c r="B27" s="4" t="inlineStr">
        <is>
          <t xml:space="preserve"> </t>
        </is>
      </c>
      <c r="C27" s="4" t="inlineStr">
        <is>
          <t xml:space="preserve"> </t>
        </is>
      </c>
    </row>
    <row r="28">
      <c r="A28" s="4" t="inlineStr">
        <is>
          <t>Purchases</t>
        </is>
      </c>
      <c r="B28" s="4" t="inlineStr">
        <is>
          <t xml:space="preserve"> </t>
        </is>
      </c>
      <c r="C28" s="5" t="n">
        <v>-61366</v>
      </c>
    </row>
    <row r="29">
      <c r="A29" s="4" t="inlineStr">
        <is>
          <t>Proceeds from maturities</t>
        </is>
      </c>
      <c r="B29" s="5" t="n">
        <v>54000</v>
      </c>
      <c r="C29" s="5" t="n">
        <v>54000</v>
      </c>
    </row>
    <row r="30">
      <c r="A30" s="3" t="inlineStr">
        <is>
          <t>Note receivable from affiliate:</t>
        </is>
      </c>
      <c r="B30" s="4" t="inlineStr">
        <is>
          <t xml:space="preserve"> </t>
        </is>
      </c>
      <c r="C30" s="4" t="inlineStr">
        <is>
          <t xml:space="preserve"> </t>
        </is>
      </c>
    </row>
    <row r="31">
      <c r="A31" s="4" t="inlineStr">
        <is>
          <t>Collections</t>
        </is>
      </c>
      <c r="B31" s="5" t="n">
        <v>20400</v>
      </c>
      <c r="C31" s="5" t="n">
        <v>21900</v>
      </c>
    </row>
    <row r="32">
      <c r="A32" s="4" t="inlineStr">
        <is>
          <t>Loans</t>
        </is>
      </c>
      <c r="B32" s="5" t="n">
        <v>-17700</v>
      </c>
      <c r="C32" s="5" t="n">
        <v>-20700</v>
      </c>
    </row>
    <row r="33">
      <c r="A33" s="4" t="inlineStr">
        <is>
          <t>Net cash provided by (used in) investing activities</t>
        </is>
      </c>
      <c r="B33" s="5" t="n">
        <v>55506</v>
      </c>
      <c r="C33" s="5" t="n">
        <v>-6730</v>
      </c>
    </row>
    <row r="34">
      <c r="A34" s="3" t="inlineStr">
        <is>
          <t>Cash flows from financing activities:</t>
        </is>
      </c>
      <c r="B34" s="4" t="inlineStr">
        <is>
          <t xml:space="preserve"> </t>
        </is>
      </c>
      <c r="C34" s="4" t="inlineStr">
        <is>
          <t xml:space="preserve"> </t>
        </is>
      </c>
    </row>
    <row r="35">
      <c r="A35" s="4" t="inlineStr">
        <is>
          <t>Dividends paid</t>
        </is>
      </c>
      <c r="B35" s="5" t="n">
        <v>-32726</v>
      </c>
      <c r="C35" s="5" t="n">
        <v>-10254</v>
      </c>
    </row>
    <row r="36">
      <c r="A36" s="4" t="inlineStr">
        <is>
          <t>Dividends paid to noncontrolling interests in subsidiary</t>
        </is>
      </c>
      <c r="B36" s="5" t="n">
        <v>-4531</v>
      </c>
      <c r="C36" s="5" t="n">
        <v>-1167</v>
      </c>
    </row>
    <row r="37">
      <c r="A37" s="4" t="inlineStr">
        <is>
          <t>Net cash used in financing activities</t>
        </is>
      </c>
      <c r="B37" s="5" t="n">
        <v>-37257</v>
      </c>
      <c r="C37" s="5" t="n">
        <v>-11421</v>
      </c>
    </row>
    <row r="38">
      <c r="A38" s="3" t="inlineStr">
        <is>
          <t>Cash and cash equivalents and restricted cash and cash equivalents - net change from:</t>
        </is>
      </c>
      <c r="B38" s="4" t="inlineStr">
        <is>
          <t xml:space="preserve"> </t>
        </is>
      </c>
      <c r="C38" s="4" t="inlineStr">
        <is>
          <t xml:space="preserve"> </t>
        </is>
      </c>
    </row>
    <row r="39">
      <c r="A39" s="4" t="inlineStr">
        <is>
          <t>Operating, investing and financing activities</t>
        </is>
      </c>
      <c r="B39" s="5" t="n">
        <v>34842</v>
      </c>
      <c r="C39" s="5" t="n">
        <v>-2685</v>
      </c>
    </row>
    <row r="40">
      <c r="A40" s="4" t="inlineStr">
        <is>
          <t>Balance at beginning of year</t>
        </is>
      </c>
      <c r="B40" s="5" t="n">
        <v>141382</v>
      </c>
      <c r="C40" s="5" t="n">
        <v>97502</v>
      </c>
    </row>
    <row r="41">
      <c r="A41" s="4" t="inlineStr">
        <is>
          <t>Balance at end of period</t>
        </is>
      </c>
      <c r="B41" s="5" t="n">
        <v>176224</v>
      </c>
      <c r="C41" s="5" t="n">
        <v>94817</v>
      </c>
    </row>
    <row r="42">
      <c r="A42" s="3" t="inlineStr">
        <is>
          <t>Supplemental disclosures - cash paid (received) for:</t>
        </is>
      </c>
      <c r="B42" s="4" t="inlineStr">
        <is>
          <t xml:space="preserve"> </t>
        </is>
      </c>
      <c r="C42" s="4" t="inlineStr">
        <is>
          <t xml:space="preserve"> </t>
        </is>
      </c>
    </row>
    <row r="43">
      <c r="A43" s="4" t="inlineStr">
        <is>
          <t>Interest</t>
        </is>
      </c>
      <c r="B43" s="5" t="n">
        <v>39</v>
      </c>
      <c r="C43" s="5" t="n">
        <v>37</v>
      </c>
    </row>
    <row r="44">
      <c r="A44" s="4" t="inlineStr">
        <is>
          <t>Income taxes, net</t>
        </is>
      </c>
      <c r="B44" s="6" t="n">
        <v>21</v>
      </c>
      <c r="C44" s="6" t="n">
        <v>-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Basis of presentation The unaudited Condensed Consolidated Financial Statements contained in this Quarterly Report have been prepared on the same basis as the audited Consolidated Financial Statements in our Annual Report on Form 10-K for the year ended December 31, 2023 that we filed with the SEC on March 6, 2024 (the “202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3 contained in this Quarterly Report as compared to our audited Consolidated Financial Statements at that date, and we have omitted certain information and footnote disclosures (including those related to the Consolidated Balance Sheet at December 31, 2023) normally included in financial statements prepared in accordance with accounting principles generally accepted in the United States of America (GAAP). Our results of operations for the interim periods ended September 30, 2024 may not be indicative of our operating results for the full year. The Condensed Consolidated Financial Statements contained in this Quarterly Report should be read in conjunction with our 2023 Consolidated Financial Statements contained in our 2023 Annual Report. Cash dividends in 2024 include a $.43 per share special dividend. Unless otherwise indicated, references in this report to “NL,” “we,” “us” or “our” refer to NL Industries, Inc. and its subsidiaries and affiliate, Kronos,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Sep. 30, 2024</t>
        </is>
      </c>
    </row>
    <row r="3">
      <c r="A3" s="3" t="inlineStr">
        <is>
          <t>Accounts and other receivables, net</t>
        </is>
      </c>
      <c r="B3" s="4" t="inlineStr">
        <is>
          <t xml:space="preserve"> </t>
        </is>
      </c>
    </row>
    <row r="4">
      <c r="A4" s="4" t="inlineStr">
        <is>
          <t>Accounts and other receivables, net</t>
        </is>
      </c>
      <c r="B4" s="4" t="inlineStr">
        <is>
          <t>Note 2 – Accounts and other receivables, net: ​ ​ ​ ​ ​ ​ ​ ​ ​ ​ December 31, ​ September 30, ​ 2023 2024 ​ ​ (In thousands) Trade receivables - CompX ​ $ 17,131 ​ $ 14,528 Other receivables ​ 40 ​ 124 Allowance for doubtful accounts ​ (70) ​ (70) Total ​ $ 17,101 ​ $ 14,5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5:12Z</dcterms:created>
  <dcterms:modified xmlns:dcterms="http://purl.org/dc/terms/" xmlns:xsi="http://www.w3.org/2001/XMLSchema-instance" xsi:type="dcterms:W3CDTF">2024-11-06T21:25:12Z</dcterms:modified>
</cp:coreProperties>
</file>